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Stock Option Plan and Stock Bas" sheetId="20" state="visible" r:id="rId20"/>
    <sheet xmlns:r="http://schemas.openxmlformats.org/officeDocument/2006/relationships" name="Pension Pla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Quarterly Consolidated Financia" sheetId="26" state="visible" r:id="rId26"/>
    <sheet xmlns:r="http://schemas.openxmlformats.org/officeDocument/2006/relationships" name="Related Party Transactions" sheetId="27" state="visible" r:id="rId27"/>
    <sheet xmlns:r="http://schemas.openxmlformats.org/officeDocument/2006/relationships" name="Concentrations of Risk"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Accounts Receivable and Allow_2" sheetId="31" state="visible" r:id="rId31"/>
    <sheet xmlns:r="http://schemas.openxmlformats.org/officeDocument/2006/relationships" name="Inventories (Tables)"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Stock Option Plan and Stock B_2" sheetId="39" state="visible" r:id="rId39"/>
    <sheet xmlns:r="http://schemas.openxmlformats.org/officeDocument/2006/relationships" name="Pension Plan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upplemental Cash Flow Inform_2" sheetId="43" state="visible" r:id="rId43"/>
    <sheet xmlns:r="http://schemas.openxmlformats.org/officeDocument/2006/relationships" name="Quarterly Consolidated Financ_2" sheetId="44" state="visible" r:id="rId44"/>
    <sheet xmlns:r="http://schemas.openxmlformats.org/officeDocument/2006/relationships" name="Significant Accounting Polici_3" sheetId="45" state="visible" r:id="rId45"/>
    <sheet xmlns:r="http://schemas.openxmlformats.org/officeDocument/2006/relationships" name="Revenue - Additional Informatio" sheetId="46" state="visible" r:id="rId46"/>
    <sheet xmlns:r="http://schemas.openxmlformats.org/officeDocument/2006/relationships" name="Accounts Receivable and Allow_3" sheetId="47" state="visible" r:id="rId47"/>
    <sheet xmlns:r="http://schemas.openxmlformats.org/officeDocument/2006/relationships" name="Inventories - Components of Inv" sheetId="48" state="visible" r:id="rId48"/>
    <sheet xmlns:r="http://schemas.openxmlformats.org/officeDocument/2006/relationships" name="Inventories - Additional Inform" sheetId="49" state="visible" r:id="rId49"/>
    <sheet xmlns:r="http://schemas.openxmlformats.org/officeDocument/2006/relationships" name="Acquisitions - Additional Infor" sheetId="50" state="visible" r:id="rId50"/>
    <sheet xmlns:r="http://schemas.openxmlformats.org/officeDocument/2006/relationships" name="Acquisitions - Summary of Preli" sheetId="51" state="visible" r:id="rId51"/>
    <sheet xmlns:r="http://schemas.openxmlformats.org/officeDocument/2006/relationships" name="Acquisitions - Summary of Purch" sheetId="52" state="visible" r:id="rId52"/>
    <sheet xmlns:r="http://schemas.openxmlformats.org/officeDocument/2006/relationships" name="Acquisitions - Summary of Opera" sheetId="53" state="visible" r:id="rId53"/>
    <sheet xmlns:r="http://schemas.openxmlformats.org/officeDocument/2006/relationships" name="Discontinued Operations - Addit" sheetId="54" state="visible" r:id="rId54"/>
    <sheet xmlns:r="http://schemas.openxmlformats.org/officeDocument/2006/relationships" name="Discontinued Operations - Sched" sheetId="55" state="visible" r:id="rId55"/>
    <sheet xmlns:r="http://schemas.openxmlformats.org/officeDocument/2006/relationships" name="Discontinued Operations - Sch_2" sheetId="56" state="visible" r:id="rId56"/>
    <sheet xmlns:r="http://schemas.openxmlformats.org/officeDocument/2006/relationships" name="Leases - Additional Information" sheetId="57" state="visible" r:id="rId57"/>
    <sheet xmlns:r="http://schemas.openxmlformats.org/officeDocument/2006/relationships" name="Leases - Components of Lease Ex" sheetId="58" state="visible" r:id="rId58"/>
    <sheet xmlns:r="http://schemas.openxmlformats.org/officeDocument/2006/relationships" name="Leases - Summary of Future Min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Expenses - Components o" sheetId="64" state="visible" r:id="rId64"/>
    <sheet xmlns:r="http://schemas.openxmlformats.org/officeDocument/2006/relationships" name="Long-Term Debt - Summary of Lon" sheetId="65" state="visible" r:id="rId65"/>
    <sheet xmlns:r="http://schemas.openxmlformats.org/officeDocument/2006/relationships" name="Long-Term Debt - Additional Inf" sheetId="66" state="visible" r:id="rId66"/>
    <sheet xmlns:r="http://schemas.openxmlformats.org/officeDocument/2006/relationships" name="Shareholders' Equity - Addition" sheetId="67" state="visible" r:id="rId67"/>
    <sheet xmlns:r="http://schemas.openxmlformats.org/officeDocument/2006/relationships" name="Stock Option Plan and Stock B_3" sheetId="68" state="visible" r:id="rId68"/>
    <sheet xmlns:r="http://schemas.openxmlformats.org/officeDocument/2006/relationships" name="Stock Option Plan and Stock B_4" sheetId="69" state="visible" r:id="rId69"/>
    <sheet xmlns:r="http://schemas.openxmlformats.org/officeDocument/2006/relationships" name="Stock Option Plan and Stock B_5" sheetId="70" state="visible" r:id="rId70"/>
    <sheet xmlns:r="http://schemas.openxmlformats.org/officeDocument/2006/relationships" name="Stock Option Plan and Stock B_6" sheetId="71" state="visible" r:id="rId71"/>
    <sheet xmlns:r="http://schemas.openxmlformats.org/officeDocument/2006/relationships" name="Pension Plan - Additional Infor" sheetId="72" state="visible" r:id="rId72"/>
    <sheet xmlns:r="http://schemas.openxmlformats.org/officeDocument/2006/relationships" name="Pension Plan - Company's Pensio" sheetId="73" state="visible" r:id="rId73"/>
    <sheet xmlns:r="http://schemas.openxmlformats.org/officeDocument/2006/relationships" name="Pension Plan - Company's Target" sheetId="74" state="visible" r:id="rId74"/>
    <sheet xmlns:r="http://schemas.openxmlformats.org/officeDocument/2006/relationships" name="Pension Plan - Pension Plan's F" sheetId="75" state="visible" r:id="rId75"/>
    <sheet xmlns:r="http://schemas.openxmlformats.org/officeDocument/2006/relationships" name="Pension Plan - Summary of Pensi" sheetId="76" state="visible" r:id="rId76"/>
    <sheet xmlns:r="http://schemas.openxmlformats.org/officeDocument/2006/relationships" name="Pension Plan - Schedule of Assu" sheetId="77" state="visible" r:id="rId77"/>
    <sheet xmlns:r="http://schemas.openxmlformats.org/officeDocument/2006/relationships" name="Pension Plan - Schedule of Accu" sheetId="78" state="visible" r:id="rId78"/>
    <sheet xmlns:r="http://schemas.openxmlformats.org/officeDocument/2006/relationships" name="Pension Plan - Schedule of Esti" sheetId="79" state="visible" r:id="rId79"/>
    <sheet xmlns:r="http://schemas.openxmlformats.org/officeDocument/2006/relationships" name="Income Taxes - Components of Pr" sheetId="80" state="visible" r:id="rId80"/>
    <sheet xmlns:r="http://schemas.openxmlformats.org/officeDocument/2006/relationships" name="Income Taxes - Additional Infor" sheetId="81" state="visible" r:id="rId81"/>
    <sheet xmlns:r="http://schemas.openxmlformats.org/officeDocument/2006/relationships" name="Income Taxes - Statutory U.S. F" sheetId="82" state="visible" r:id="rId82"/>
    <sheet xmlns:r="http://schemas.openxmlformats.org/officeDocument/2006/relationships" name="Income Taxes - Components of De" sheetId="83" state="visible" r:id="rId83"/>
    <sheet xmlns:r="http://schemas.openxmlformats.org/officeDocument/2006/relationships" name="Income Taxes - Reconciliation o" sheetId="84" state="visible" r:id="rId84"/>
    <sheet xmlns:r="http://schemas.openxmlformats.org/officeDocument/2006/relationships" name="Earnings per Share - Computatio" sheetId="85" state="visible" r:id="rId85"/>
    <sheet xmlns:r="http://schemas.openxmlformats.org/officeDocument/2006/relationships" name="Earnings per Share - Additional" sheetId="86" state="visible" r:id="rId86"/>
    <sheet xmlns:r="http://schemas.openxmlformats.org/officeDocument/2006/relationships" name="Supplemental Cash Flow Inform_3" sheetId="87" state="visible" r:id="rId87"/>
    <sheet xmlns:r="http://schemas.openxmlformats.org/officeDocument/2006/relationships" name="Quarterly Consolidated Financ_3" sheetId="88" state="visible" r:id="rId88"/>
    <sheet xmlns:r="http://schemas.openxmlformats.org/officeDocument/2006/relationships" name="Related Party Transactions - Ad" sheetId="89" state="visible" r:id="rId89"/>
    <sheet xmlns:r="http://schemas.openxmlformats.org/officeDocument/2006/relationships" name="Concentrations of Risk - Additi" sheetId="90" state="visible" r:id="rId90"/>
  </sheets>
  <definedNames/>
  <calcPr calcId="124519" fullCalcOnLoad="1"/>
</workbook>
</file>

<file path=xl/sharedStrings.xml><?xml version="1.0" encoding="utf-8"?>
<sst xmlns="http://schemas.openxmlformats.org/spreadsheetml/2006/main" uniqueCount="875">
  <si>
    <t>Document and Entity Information - USD ($) $ in Millions</t>
  </si>
  <si>
    <t>12 Months Ended</t>
  </si>
  <si>
    <t>Feb. 29, 2020</t>
  </si>
  <si>
    <t>Apr. 27, 2020</t>
  </si>
  <si>
    <t>Aug. 31, 2019</t>
  </si>
  <si>
    <t>Cover [Abstract]</t>
  </si>
  <si>
    <t>Document Type</t>
  </si>
  <si>
    <t>10-K</t>
  </si>
  <si>
    <t>Amendment Flag</t>
  </si>
  <si>
    <t>false</t>
  </si>
  <si>
    <t>Document Period End Date</t>
  </si>
  <si>
    <t>Feb. 29,
		2020</t>
  </si>
  <si>
    <t>Document Fiscal Year Focus</t>
  </si>
  <si>
    <t>2020</t>
  </si>
  <si>
    <t>Document Fiscal Period Focus</t>
  </si>
  <si>
    <t>FY</t>
  </si>
  <si>
    <t>Trading Symbol</t>
  </si>
  <si>
    <t>EBF</t>
  </si>
  <si>
    <t>Entity Registrant Name</t>
  </si>
  <si>
    <t>ENNIS, INC.</t>
  </si>
  <si>
    <t>Entity Central Index Key</t>
  </si>
  <si>
    <t>0000033002</t>
  </si>
  <si>
    <t>Current Fiscal Year End Date</t>
  </si>
  <si>
    <t>--02-29</t>
  </si>
  <si>
    <t>Entity Well-known Seasoned Issuer</t>
  </si>
  <si>
    <t>No</t>
  </si>
  <si>
    <t>Entity Current Reporting Status</t>
  </si>
  <si>
    <t>Yes</t>
  </si>
  <si>
    <t>Entity Voluntary Filers</t>
  </si>
  <si>
    <t>Entity Filer Category</t>
  </si>
  <si>
    <t>Accelerated Filer</t>
  </si>
  <si>
    <t>Entity Shell Company</t>
  </si>
  <si>
    <t>Entity Interactive Data Current</t>
  </si>
  <si>
    <t>Entity Small Business</t>
  </si>
  <si>
    <t>Entity Emerging Growth Company</t>
  </si>
  <si>
    <t>Entity Common Stock, Shares Outstanding</t>
  </si>
  <si>
    <t>Entity Public Float</t>
  </si>
  <si>
    <t>Title of 12(b) Security</t>
  </si>
  <si>
    <t>Common Stock, par value $2.50 per share</t>
  </si>
  <si>
    <t>Security Exchange Name</t>
  </si>
  <si>
    <t>NYSE</t>
  </si>
  <si>
    <t>Entity Incorporation, State or Country Code</t>
  </si>
  <si>
    <t>TX</t>
  </si>
  <si>
    <t>Document Annual Report</t>
  </si>
  <si>
    <t>true</t>
  </si>
  <si>
    <t>Document Transition Report</t>
  </si>
  <si>
    <t>Entity File Number</t>
  </si>
  <si>
    <t>1-5807</t>
  </si>
  <si>
    <t>Entity Tax Identification Number</t>
  </si>
  <si>
    <t>75-0256410</t>
  </si>
  <si>
    <t>Entity Address, Address Line One</t>
  </si>
  <si>
    <t>2441 Presidential Pkwy</t>
  </si>
  <si>
    <t>Entity Address, City or Town</t>
  </si>
  <si>
    <t>Midlothian</t>
  </si>
  <si>
    <t>Entity Address, State or Province</t>
  </si>
  <si>
    <t>Entity Address, Postal Zip Code</t>
  </si>
  <si>
    <t>76065</t>
  </si>
  <si>
    <t>City Area Code</t>
  </si>
  <si>
    <t>972</t>
  </si>
  <si>
    <t>Local Phone Number</t>
  </si>
  <si>
    <t>775-9801</t>
  </si>
  <si>
    <t>Documents Incorporated by Reference</t>
  </si>
  <si>
    <t>DOCUMENTS INCORPORATED BY REFERENCE Portions of the Registrant’s Proxy Statement for the 2020 Annual Meeting of Shareholders are incorporated by reference into Part III of this Report.</t>
  </si>
  <si>
    <t>Consolidated Balance Sheets - USD ($) $ in Thousands</t>
  </si>
  <si>
    <t>Feb. 28, 2019</t>
  </si>
  <si>
    <t>Current assets</t>
  </si>
  <si>
    <t>Cash</t>
  </si>
  <si>
    <t>Accounts receivable, net of allowance for doubtful receivables of $715 at February 29, 2020 and $1,020 at February 28, 2019</t>
  </si>
  <si>
    <t>Prepaid expenses</t>
  </si>
  <si>
    <t>Prepaid income taxes</t>
  </si>
  <si>
    <t>Inventories</t>
  </si>
  <si>
    <t>Total current assets</t>
  </si>
  <si>
    <t>Property, plant and equipment</t>
  </si>
  <si>
    <t>Plant, machinery and equipment</t>
  </si>
  <si>
    <t>Land and buildings</t>
  </si>
  <si>
    <t>Computer equipment and software</t>
  </si>
  <si>
    <t>Other</t>
  </si>
  <si>
    <t>Total property, plant and equipment</t>
  </si>
  <si>
    <t>Less accumulated depreciation</t>
  </si>
  <si>
    <t>Net property, plant and equipment</t>
  </si>
  <si>
    <t>Operating lease right-of-use assets</t>
  </si>
  <si>
    <t>Goodwill</t>
  </si>
  <si>
    <t>Intangible assets, net</t>
  </si>
  <si>
    <t>Net pension asset</t>
  </si>
  <si>
    <t>Other assets</t>
  </si>
  <si>
    <t>Total assets</t>
  </si>
  <si>
    <t>Current liabilities</t>
  </si>
  <si>
    <t>Accounts payable</t>
  </si>
  <si>
    <t>Accrued expenses</t>
  </si>
  <si>
    <t>Current portion of operating lease liabilities</t>
  </si>
  <si>
    <t>Total current liabilities</t>
  </si>
  <si>
    <t>Long-term debt</t>
  </si>
  <si>
    <t>Liability for pension benefits</t>
  </si>
  <si>
    <t>Deferred income taxes</t>
  </si>
  <si>
    <t>Operating lease liabilities, net of current portion</t>
  </si>
  <si>
    <t>Other liabilities</t>
  </si>
  <si>
    <t>Total liabilities</t>
  </si>
  <si>
    <t>Commitments and contingencies</t>
  </si>
  <si>
    <t xml:space="preserve"> </t>
  </si>
  <si>
    <t>Shareholders’ equity</t>
  </si>
  <si>
    <t>Preferred stock $10 par value, authorized 1,000,000 shares; none issued</t>
  </si>
  <si>
    <t>Common stock $2.50 par value, authorized 40,000,000 shares; issued 30,053,443 shares at February 29, 2020 and February 28, 2019</t>
  </si>
  <si>
    <t>Additional paid-in capital</t>
  </si>
  <si>
    <t>Retained earnings</t>
  </si>
  <si>
    <t>Accumulated other comprehensive loss:</t>
  </si>
  <si>
    <t>Minimum pension liability, net of taxes</t>
  </si>
  <si>
    <t>Treasury stock</t>
  </si>
  <si>
    <t>Total shareholders’ equity</t>
  </si>
  <si>
    <t>Total liabilities and shareholders' equity</t>
  </si>
  <si>
    <t>Consolidated Balance Sheets (Parenthetical) - USD ($) $ in Thousands</t>
  </si>
  <si>
    <t>Statement Of Financial Position [Abstract]</t>
  </si>
  <si>
    <t>Allowance for doubtful receivables</t>
  </si>
  <si>
    <t>Preferred stock, par value</t>
  </si>
  <si>
    <t>Preferred stock, shares authorized</t>
  </si>
  <si>
    <t>Preferred stock, shares issued</t>
  </si>
  <si>
    <t>Common stock, par value</t>
  </si>
  <si>
    <t>Common stock, shares authorized</t>
  </si>
  <si>
    <t>Common stock, shares issued</t>
  </si>
  <si>
    <t>Consolidated Statements of Operations - USD ($) $ in Thousands</t>
  </si>
  <si>
    <t>Feb. 28, 2018</t>
  </si>
  <si>
    <t>Income Statement [Abstract]</t>
  </si>
  <si>
    <t>Net sales</t>
  </si>
  <si>
    <t>Type of revenue [extensible list]</t>
  </si>
  <si>
    <t>ebf:CommercialPrintedProductMember</t>
  </si>
  <si>
    <t>Cost of goods sold</t>
  </si>
  <si>
    <t>Type of cost, good or service [extensible list]</t>
  </si>
  <si>
    <t>Gross profit margin</t>
  </si>
  <si>
    <t>Selling, general and administrative</t>
  </si>
  <si>
    <t>(Gain) loss from disposal of assets</t>
  </si>
  <si>
    <t>Income from operations</t>
  </si>
  <si>
    <t>Other income (expense)</t>
  </si>
  <si>
    <t>Interest expense</t>
  </si>
  <si>
    <t>Other, net</t>
  </si>
  <si>
    <t>Total other income (expense)</t>
  </si>
  <si>
    <t>Earnings from continuing operations before income taxes</t>
  </si>
  <si>
    <t>Income tax expense</t>
  </si>
  <si>
    <t>Earnings from continuing operations</t>
  </si>
  <si>
    <t>Earnings from discontinued operations, net of tax</t>
  </si>
  <si>
    <t>Net earnings</t>
  </si>
  <si>
    <t>Weighted average common shares outstanding</t>
  </si>
  <si>
    <t>Basic</t>
  </si>
  <si>
    <t>Diluted</t>
  </si>
  <si>
    <t>Earnings per share - basic and diluted</t>
  </si>
  <si>
    <t>Continuing operations</t>
  </si>
  <si>
    <t>Discontinued operations</t>
  </si>
  <si>
    <t>Cash dividends per share</t>
  </si>
  <si>
    <t>Consolidated Statements of Comprehensive Income - USD ($) $ in Thousands</t>
  </si>
  <si>
    <t>Statement Of Income And Comprehensive Income [Abstract]</t>
  </si>
  <si>
    <t>Adjustment to pension, net of taxes</t>
  </si>
  <si>
    <t>Comprehensive income</t>
  </si>
  <si>
    <t>Consolidated Statements of Changes in Shareholders' Equity - USD ($) $ in Thousands</t>
  </si>
  <si>
    <t>Total</t>
  </si>
  <si>
    <t>Common Stock [Member]</t>
  </si>
  <si>
    <t>Additional Paid-in Capital [Member]</t>
  </si>
  <si>
    <t>Retained Earnings [Member]</t>
  </si>
  <si>
    <t>Accumulated Other Comprehensive Income (Loss) [Member]</t>
  </si>
  <si>
    <t>Treasury Stock [Member]</t>
  </si>
  <si>
    <t>Beginning balance at Feb. 28, 2017</t>
  </si>
  <si>
    <t>Beginning balance common stock, shares at Feb. 28, 2017</t>
  </si>
  <si>
    <t>Beginning balance, treasury stock, shares at Feb. 28, 2017</t>
  </si>
  <si>
    <t>Adjustment to pension (net of deferred tax of $1,030) and reclassification of the income tax effects of the US Tax Cuts and Jobs Act</t>
  </si>
  <si>
    <t>Adjustment to pension, net of deferred tax of $92 and $2,834 respectively</t>
  </si>
  <si>
    <t>Dividends paid ($0.875, $0.875 and $0.90 per share respectively)</t>
  </si>
  <si>
    <t>Stock based compensation</t>
  </si>
  <si>
    <t>Exercise of stock options and restricted stock</t>
  </si>
  <si>
    <t>Exercise of stock options and restricted stock, shares</t>
  </si>
  <si>
    <t>Common stock repurchases</t>
  </si>
  <si>
    <t>Common stock repurchases, shares</t>
  </si>
  <si>
    <t>Ending balance at Feb. 28, 2018</t>
  </si>
  <si>
    <t>Ending balance common stock, shares at Feb. 28, 2018</t>
  </si>
  <si>
    <t>Ending balance treasury stock, shares at Feb. 28, 2018</t>
  </si>
  <si>
    <t>Common stock issued for acquisition of business</t>
  </si>
  <si>
    <t>Common stock issued for acquisition of business, shares</t>
  </si>
  <si>
    <t>Ending balance at Feb. 28, 2019</t>
  </si>
  <si>
    <t>Ending balance common stock, shares at Feb. 28, 2019</t>
  </si>
  <si>
    <t>Ending balance treasury stock, shares at Feb. 28, 2019</t>
  </si>
  <si>
    <t>Ending balance at Feb. 29, 2020</t>
  </si>
  <si>
    <t>Ending balance common stock, shares at Feb. 29, 2020</t>
  </si>
  <si>
    <t>Ending balance treasury stock, shares at Feb. 29, 2020</t>
  </si>
  <si>
    <t>Consolidated Statements of Changes in Shareholders' Equity (Parenthetical) - USD ($) $ in Thousands</t>
  </si>
  <si>
    <t>Statement Of Stockholders Equity [Abstract]</t>
  </si>
  <si>
    <t>Deferred tax adjusted to pension</t>
  </si>
  <si>
    <t>Dividends paid per share</t>
  </si>
  <si>
    <t>Consolidated Statements of Cash Flows - USD ($) $ in Thousands</t>
  </si>
  <si>
    <t>Cash flows from operating activities:</t>
  </si>
  <si>
    <t>Adjustments to reconcile net earnings to net cash provided by operating activities:</t>
  </si>
  <si>
    <t>Depreciation</t>
  </si>
  <si>
    <t>Amortization of deferred finance charges</t>
  </si>
  <si>
    <t>Amortization of intangible assets</t>
  </si>
  <si>
    <t>Pre-tax loss from discontinued operations</t>
  </si>
  <si>
    <t>Bad debt expense, net of recoveries</t>
  </si>
  <si>
    <t>Net pension expense</t>
  </si>
  <si>
    <t>Changes in operating assets and liabilities, net of the effects of acquisitions:</t>
  </si>
  <si>
    <t>Accounts receivable</t>
  </si>
  <si>
    <t>Prepaid expenses and income taxes</t>
  </si>
  <si>
    <t>Accounts payable and accrued expenses</t>
  </si>
  <si>
    <t>Net cash provided by operating activities</t>
  </si>
  <si>
    <t>Cash flows from investing activities:</t>
  </si>
  <si>
    <t>Capital expenditures</t>
  </si>
  <si>
    <t>Purchase of businesses, net of cash acquired</t>
  </si>
  <si>
    <t>Proceeds from disposal of plant and property</t>
  </si>
  <si>
    <t>Net cash used in investing activities</t>
  </si>
  <si>
    <t>Cash flows from financing activities:</t>
  </si>
  <si>
    <t>Repayment of debt</t>
  </si>
  <si>
    <t>Dividends paid</t>
  </si>
  <si>
    <t>Proceeds from exercise of stock options</t>
  </si>
  <si>
    <t>Net cash used in financing activities</t>
  </si>
  <si>
    <t>Net change in cash</t>
  </si>
  <si>
    <t>Cash at beginning of period</t>
  </si>
  <si>
    <t>Cash at end of period</t>
  </si>
  <si>
    <t>Significant Accounting Policies and General Matters</t>
  </si>
  <si>
    <t>Accounting Policies [Abstract]</t>
  </si>
  <si>
    <t>(1) Significant Accounting Policies and General Matters Nature of Operations. Ennis, Inc. and its wholly owned subsidiaries (collectively, the “Company”) are principally engaged in the production of and sale of business forms and other business products to customers primarily located in the United States. Basis of Consolidation. The consolidated financial statements include the accounts of the Company and its wholly owned subsidiaries. All significant intercompany accounts and transactions have been eliminated. The Company’s last three fiscal years ended on the following days: February 29, 2020, February 28, 2019 and February 28, 2018 (fiscal years ended 2020, 2019 and 2018, respectively). Accounts Receivable. Trade receivables are uncollateralized customer obligations due under normal trade terms requiring payment generally within 30 days from the invoice date. The Company’s allowance for doubtful receivables reserve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Inventories. With the exception of approximately 9.4% and 8.9% of its inventories valued at the lower of last-in, first-out (LIFO) for fiscal years 2020 and 2019, respectively, the Company values its inventories at the lower of first-in, first-out (FIFO)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Company provides reserves for excess and obsolete inventory when necessary based upon analysis of quantities on hand, recent sales volumes and reference to market prices. Reserves for excess and obsolete inventory at fiscal years ended 2020 and 2019 were $1.1 million and $0.9 million, respectively. Property, Plant and Equipment . Depreciation and amortization of property, plant and equipment is calculated using the straight-line method over a period considered adequate to amortize the total cost over the useful lives of the assets, which range from 3 to 11 years for machinery and equipment and 10 to 33 years for buildings and improvements. Leasehold improvements are amortized over the shorter of the lease term or the estimated useful life of the improvements. Repairs and maintenance are expensed as incurred. Goodwill and Other Intangible Assets. Goodwill is the excess of the purchase price paid over the value of net assets of businesses acquired and is not amortized. Intangible assets are amortized on a straight-line basis over their estimated useful lives. Goodwill is evaluated for impairment on an annual basis, or more frequently if impairment indicators arise, using a quantitative or qualitative fair-value-based test that compares the fair value of the related business unit to its carrying value. 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based upon the fair value of assets. Fair Value of Financial Instruments . Certain assets and liabilities are required to be recorded at fair value on a recurring basis. Fair value is determined based on the exchange price that would be received for an asset or transferred for a liability (an exit price) in the principal or most advantageous market for the asset or liability in an orderly transaction between market participants. The carrying amounts of cash, accounts receivables, and accounts payable approximate fair value because of the short maturity and/or variable rates associated with these instruments. Long-term debt as of fiscal year ended 2019 approximates its fair value as the interest rate is tied to market rates. The Company categorizes each of its fair value measurements in one of these three levels based on the lowest level input that is significant to the fair value measurement in its entirety. These levels are:
Level 1 -
Inputs utilize quoted prices (unadjusted) in active markets for identical assets or liabilities that the Company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reasury Stock . The Company accounts for repurchases of common stock using the cost method with common stock in treasury classified in the Consolidated Balance Sheets as a reduction of shareholders’ equity. Deferred Finance Charges . Deferred finance charges in connection with the Company’s revolving credit facility are amortized to interest expense over the term of the facility using the straight-line method. If the facility is extinguished before the end of the term, the remaining balance of the deferred finance charges will be amortized fully in such year. Revenue Recognition . We recognize revenues from product sales upon shipment to the customer if the terms of the sale are freight on board (“ FOB ”) shipping point (and therefore title and all risks of ownership, including risk of loss, passes to the customer upon shipping) or, to a lesser extent, upon delivery to the customer if the terms of the sale are FOB destination (and therefore title and all risks of ownership, including risk of loss, passes to the customer upon delivery). Net sales represent gross sales invoiced to customers, less certain related charges, including sales tax, discounts, returns and other allowances. Returns, discounts and other allowances have historically been insignificant. In some cases and upon customer request, the Company prints and stores custom print product for customer specified future delivery, generally within twelve months. In this case, risk of loss passes to the customer, the customer is invoiced under normal credit terms, and revenue is recognized when manufacturing is complete. Approximately $11.0 million, $10.3 million and $9.7 million of revenue was recognized under these arrangements during fiscal years 2020, 2019 and 2018, respectively. Advertising Expenses . The Company expenses advertising costs as incurred. Catalog and brochure preparation and printing costs, which are considered direct response advertising, are amortized to expense over the life of the catalog, which typically ranges from three to twelve months. Advertising expense was approximately $1.0 million, $0.8 million and $0.9 million during the fiscal years ended 2020, 2019 and 2018, respectively, and is included in selling, general and administrative expenses in the Consolidated Statements of Operations. Included in this advertising expense is amortization related to direct response advertising of approximately $0.2 million, $0.1 million, and $0.2 million for the fiscal years ended 2020, 2019 and 2018, respectively. Unamortized direct advertising costs included in prepaid expenses at fiscal years ended 2020, 2019 and 2018 were approximately $0.1 million, $0.2 million, and $0.1 million, respectively.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d a valuation allowance related to its foreign tax credit of $0.4 million as a result of continued focus on domestic opportunities and no current plans to enter foreign markets. Earnings Per Share . Basic earnings per share is computed by dividing net earnings by the weighted average number of common shares outstanding during the period. Diluted earnings per share is computed by dividing net earnings by the weighted average number of common shares outstanding, and then adding the number of additional shares that would have been outstanding if potentially dilutive securities had been issued. This is calculated using the treasury stock method. For fiscal years 2019 and 2018, all options were included in the diluted earnings per share computation because the average fair market value of the Company’s stock exceeded the exercise price of the options. No options were outstanding at the end of fiscal year 2020. Accumulated Other Comprehensive Loss . Accumulated other comprehensive loss is defined as the change in equity resulting from transactions from non-owner sources. Other comprehensive income consisted of changes in the funded status of the Company’s pension plan. Foreign Currency Translation. Transaction gains and losses that arise from exchange rate fluctuations on transactions denominated in a currency other than the functional currency are included in the results of operations in other expense, net as incurred. Transaction losses totaled approximately $15,000, $18,000, and $7,000 for fiscal years ended 2020, 2019 and 2018, respectively.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Shipping and Handling Costs. The Company records amounts billed to customers for shipping and handling costs in net sales and related costs are included in cost of goods sold. Stock Based Compensation. The Company recognizes stock based compensation expense over the requisite service period of the individual grants, which generally equals the vesting period. Actual forfeitures are recorded when they occur. The fair value of all share based awards is estimated on the date of grant. Recent Accounting Pronouncements In December 2019, the Financial Accounting Standards Board (“ FASB ASU Income Taxes (Topic 740): Simplifying the Accounting for Income Taxes ASU 2019-12 Income Taxes In August 2018, the FASB issued ASU No. 2018-14, Compensation-Retirement Benefits-Defined Benefit Plans-General (Topic 715-20): Disclosure Framework—Changes to the Disclosure Requirements for Defined Benefit Plans ASU 2018-14 In August 2018, the FASB issued ASU No. 2018-13, Fair Value Measurement (Topic 820) In March 2017, the FASB issued ASU No. 2017-07, Compensation-Retirement Benefits (Topic 715): Improving the Presentation of Net Periodic Pension Cost and Net Periodic Postretirement Benefit Cost ASU 2017-07 In June 2016, the FASB issued ASU No. 2016-13, Financial Instruments-Credit Losses (Topic 326): Measurement of Credit Losses on Financial Instruments ASU 2016-13 In February 2016, the FASB issued ASU No. 2016-02, Leases (Topic 842) ASU 2016-02 , Based on the original guidance in ASU 2016-02, lessees and lessors would have been required to recognize and measure leases at the beginning of the earliest period presented using a modified retrospective approach, including a number of practical expedients. In July 2018, the FASB issued ASU No. 2018-11, Leases ASC 842 Targeted Improvements The Company adopted this guidance as of March 1, 2019, using the optional transition method and elected the option to not apply ASC 842 to comparative periods, which continue to be presented under the accounting standards in effect for those periods. The Company elected the ‘package of practical expedients’ as lessee, which permits it not to reassess under the new standard its prior conclusions about lease identification, lease classification and initial direct costs. Additionally, the Company elected to treat lease and non-lease components as a single lease component. Adoption of the new standard resulted in the recording of operating lease right-of-use (“ROU”) assets of $18.0 million and operating lease liabilities of $18.2 million. The difference between the leased assets and lease liabilities represents the existing deferred rent liabilities balance at adoption, resulting from historical straight line recognition of operating leases, which was reclassified upon adoption to reduce the measurement of the leased assets. The adoption of the standard did not have an impact on the Company’s shareholders’ equity, statement of operations, or cash flows. In May 2014, the FASB issued ASU No. 2014-09, Revenue from Contracts with Customers (Topic 606) ASU 2014-09 Revenue</t>
  </si>
  <si>
    <t>Revenue</t>
  </si>
  <si>
    <t>Revenue From Contract With Customer [Abstract]</t>
  </si>
  <si>
    <t>( 2) Revenue On March 1, 2018, the Company adopted ASU 2014-09 using the modified retrospective method applied to those contracts which were not completed as of March 1, 2018. Results for reporting periods beginning after March 1, 2018 are presented under ASU 2014-09, while prior period amounts are not adjusted and continue to be reported in accordance with the Company’s historic accounting under Topic 605, and no adjustment has been recorded to beginning retained earnings due to there being no change in revenue recognition for prior periods. The adoption did not have a significant effect on the Company’s consolidated results of operations, financial position or cash flows. Nature of Revenues Substantially all of the Company’s revenue from contracts with customers consist of the sale of commercial printing products in the continental United States and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OB shipping point, or, to a lesser extent, upon delivery to the customer if the terms of the sale are FOB destination. In a small number of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Storage revenue for certain customers may be recognized over time rather than at a point in time. The amount of storage revenue is immaterial to the financial statements. As the output method for measure of progress is determined to be appropriate, the Company recognizes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ommercial printed product revenue, which is reported as net sales on the consolidated statements of operations. The Company does not have material contract assets and contract liabilities as of February 29, 2020.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contract’s transaction price. Contracts do not contain a significant financing component as payment terms on invoiced amounts are typically between 30 to 90 days, based on the Company’s credit assessment of individual customers, as well as industry expectations. Product returns are not significant.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are generally short-term in nature. Accordingly, the Company does not disclose the value of unsatisfied performance obligations nor the timing of revenue recognition.</t>
  </si>
  <si>
    <t>Accounts Receivable and Allowance for Doubtful Receivables</t>
  </si>
  <si>
    <t>Receivables [Abstract]</t>
  </si>
  <si>
    <t>(3) Accounts Receivable and Allowance for Doubtful Receivables Accounts receivable are reduced by an allowance for an estimate of amounts that are uncollectible. Substantially all of the Company’s receivables are due from customers in North America.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 The following table represents the activity in the Company’s allowance for doubtful receivables for the fiscal years ended (in thousands):
2020
2019
2018
Balance at beginning of period
$
1,020
$
1,194
$
1,674
Bad debt expense, net of recoveries
(59
)
212
(265
)
Accounts written off
(246
)
(386
)
(215
)
Balance at end of period
$
715
$
1,020
$
1,194</t>
  </si>
  <si>
    <t>Inventory Disclosure [Abstract]</t>
  </si>
  <si>
    <t>(4) Inventories The following table summarizes the components of inventories at the different stages of production as of February 29, 2020 and February 28, 2019 (in thousands):
2020
2019
Raw material
$
20,267
$
21,717
Work-in-process
4,557
4,172
Finished goods
10,011
9,522
$
34,835
$
35,411
The excess of current costs at FIFO over LIFO stated values was approximately $4.9 million and $5.0 million as of fiscal years ended 2020 and 2019, respectively. During both fiscal year 2020 and 2019, as inventory quantities were reduced, this resulted in a liquidation of LIFO inventory quantities carried at lower costs prevailing in prior years compared with the cost of fiscal year 2019 and 2018, as applicable. The effect decreased cost of sales by approximately $0.1 million, $0.1 million and $0.3 million for fiscal years 2020, 2019 and 2018, respectively. Cost includes materials, labor and overhead related to the purchase and production of inventories.</t>
  </si>
  <si>
    <t>Acquisitions</t>
  </si>
  <si>
    <t>Business Combinations [Abstract]</t>
  </si>
  <si>
    <t>(5) Acquisi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On July 15, 2019, the Company acquired all the outstanding stock of The Flesh Company (“ Flesh Impressions Direct The following is a summary of the preliminary purchase price allocation for Flesh (in thousands):
Accounts receivable
$
2,480
Inventories
1,343
Other assets
191
Right-of-use asset
715
Property, plant &amp; equipment
7,065
Customer lists
337
Trademarks
880
Non-compete
20
Accounts payable and accrued liabilities
(2,251
)
Operating lease liability
(700
)
Deferred income taxes
(206
)
$
9,874
On March 16, 2019, the Company acquired the assets of Integrated Print &amp; Graphics (“ Integrated The following is a summary of the preliminary purchase price allocation for Integrated (in thousands):
Accounts receivable
$
1,971
Inventories
1,322
Other assets
72
Property, plant &amp; equipment
3,828
Right-of-use asset
2,041
Customer lists
896
Trademarks
896
Non-compete
25
Goodwill
893
Accounts payable and accrued liabilities
(1,044
)
Operating lease liability
(2,041
)
$
8,859
On July 31, 2018, the Company acquired, by way of a merger, all of the outstanding equity interests of Wright Business Forms, Inc., d/b/a Wright Business Graphics (“ Wright The purchase price of Wright was as follows (in thousands):
Ennis shares of common stock
$
16,218
Cash
22,653
Purchase price of Wright Business Graphics
$
38,871
The following is a summary of the preliminary purchase price allocation for Wright (in thousands):
Accounts receivable
$
5,220
Prepaid expenses
427
Inventories
4,365
Other assets
88
Property, plant &amp; equipment
10,331
Non-compete
447
Customer lists
12,900
Trade names
3,830
Goodwill
11,031
Accounts payable and accrued liabilities
(4,226
)
Deferred income taxes
(5,542
)
$
38,871
On April 30, 2018, the Company acquired the assets of Allen-Bailey Tag &amp; Label, a tag and label operation located in New York for $4.7 million in cash plus the assumption of trade payables, subject to a working capital adjustment. In addition, contingent consideration of up to $500,000 is payable to the sellers if certain sales levels are maintained over the next three years following the closing. Prior to the acquisition, ABTL generated approximately $12.0 million in sales for the twelve months ended December 31, 2017. On July 7, 2017, the Company acquired the assets of a separate tag operation located in Ohio for $1.4 million in cash plus the assumption of certain accrued liabilities. Management considers both of these acquisitions immaterial. The results of operations for Wright, Integrated and Flesh are included in the Company’s consolidated financial statements from the respective dates of acquisition. The following table sets forth certain operating information on a pro forma basis as though the respective acquisition had occurred as of the beginning of the comparable prior period. The following pro forma information for fiscal year 2020 includes Flesh and Integrated, fiscal year 2019 includes Flesh, Wright and Integrated, and fiscal year 2018 includes Wright. The pro forma information includes the estimated impact of adjustments such as amortization of intangible assets, depreciation expense and interest expense and related tax effects (in thousands, except per share amounts).
Unaudited
Unaudited
Unaudited
2020
2019
2018
Pro forma net sales
$
449,841
$
474,124
$
427,174
Pro forma net earnings
37,379
38,474
35,694
Pro forma earnings per share - diluted
1.44
1.49
1.40
The pro forma results are not necessarily indicative of what would have occurred if the acquisition had been in effect for the period presented.</t>
  </si>
  <si>
    <t>Discontinued Operations</t>
  </si>
  <si>
    <t>Discontinued Operations And Disposal Groups [Abstract]</t>
  </si>
  <si>
    <t xml:space="preserve">(6) Discontinued Operations On May 25, 2016 the Company sold its apparel segment, consisting of Alstyle Apparel, LLC and its subsidiaries (the “ Apparel Segment At the time of the sale of the Company’s former apparel operations, $2.0 million of the purchase price was placed in escrow as a source of funds to pay any liabilities that arose post-closing from an employment contract with a former officer of the Company. The Company believed in good faith, based on consultation with its advisors, that no liability existed with respect to the employment contract, and as such, recorded a receivable for the full amount of the funds held in escrow. In January 2017, the purchaser, without notice to the Company, voluntarily paid $2.0 million to the former officer of the Company and requested that all of the escrowed funds be released to it as reimbursement. The Company denied the request, due in part because of the purchaser’s failure to provide the Company prior notice and a right to defend, as the Company believes was contractually required. In February 2018 an arbitrator ruled that the escrow funds be released to the purchaser. Although the Company has filed a complaint to vacate the arbitrator’s opinion, in the fourth quarter of fiscal year 2018, the Company wrote off the full amount of the receivable. The Company recognized a tax benefit in the amount of $2.1 million related to discontinued operations during fiscal year 2018. This includes a $0.5 million tax benefit from the write-off of the $2.0 million receivable described in the previous paragraph as well as a $1.6 million tax benefit related to the determination of the final tax basis on assets sold in the sale of the Apparel Segment in fiscal year 2017. The operating results of these discontinued operations only reflect revenues and expenses that are directly attributable to the Apparel Segment and that have been eliminated from ongoing operations. The following tables show the key components of the sale and discontinued operations related to the Apparel Segment that was completed on May 25, 2016 (in thousands):
Sales price
$
110,000
Carrying value of disposed
(130,174
)
Expenses related to sales (1)
(4,365
)
Loss on sale before write-off of foreign currency translation adjustment
(24,539
)
Write-off of foreign currency translation adjustments
recorded in other comprehensive income
(16,109
)
Loss on sale of sale of discontinued operations
$
(40,648
)
(1)
Includes the termination fee, in the amount of $3.0 million, paid as a result of the termination of a prior purchase agreement for the sale of the Apparel Segment to Alstyle Operations, LLC.
2018
2017
Net sales
$
—
$
41,038
Income from discontinued operations before income taxes
—
3,873
Loss on sale of discontinued operations before income taxes
(2,000
)
(40,648
)
Income (loss) on discontinued operations before income taxes
(2,000
)
(36,775
)
Income tax (benefit) expense
(2,147
)
(12,138
)
Net income (loss) from discontinued operations
$
147
$
(24,637
) </t>
  </si>
  <si>
    <t>Leases</t>
  </si>
  <si>
    <t>Leases [Abstract]</t>
  </si>
  <si>
    <t>(7) Leases 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 Operating lease expense is recognized on a straight-line basis over the lease term, and variable lease payments are expensed as incurred. The Company had no variable lease costs for the fiscal year ended February 29, 2020.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Operating lease assets and liabilities are recognized at the lease commencement date based on the present value of lease payments over the lease term. To determine the present value of lease payments not yet paid, the Company estimates incremental borrowing rates based on the information available at lease commencement date as rates are not implicitly stated in most leases. Components of lease expense for the three fiscal years ended (in thousands):
2020
2019
2018
Operating lease cost
$
6,523
$
—
$
—
Supplemental cash flow information related to leases was as follows:
Cash paid for amounts included in the measurement of lease liabilities
Operating cash flows from operating leases
$
6,483
$
—
$
—
Right-of-use assets obtained in exchange for lease obligations
Operating leases
$
5,009
$
—
$
—
Under the previous accounting standard, ASC Topic 840, Leases
Weighted Average Remaining Lease Terms
Operating leases
4 Years
Weighted Average Discount Rate
Operating leases
4.34
% Future minimum lease commitments under non-cancelable operating leases for each of the fiscal years ending are as follows (in thousands):
Operating
Lease
Commitments
2021
$
5,785
2022
5,194
2023
4,245
2024
2,946
2025
2,154
Thereafter
1,498
Total future minimum lease payments
$
21,822
Less imputed interest
1,957
Present values of lease liabilities
$
19,865
As of February 28, 2019, future minimum payments, under operating leases applying legacy guidance prior to the adoption of ASU 2016-02, that were either non-cancelable or subject to significant penalty upon cancellation, were $5,586 for 2020, $3,783 for 2021, $2,607 for 2022, $2,108 for 2023, $1,619 for 2024 and $2,431 for thereafter.</t>
  </si>
  <si>
    <t>Goodwill and Intangible Assets</t>
  </si>
  <si>
    <t>Goodwill And Intangible Assets Disclosure [Abstract]</t>
  </si>
  <si>
    <t>(8) Goodwill and Intangible Assets Goodwill represents the excess of the purchase price over the fair value of net assets of acquired businesses and is not amortized. Goodwill and other intangible assets are tested for impairment at a reporting unit level. The Company historically has performed its annual impairment test as of November 30, the last day of the third quarter and during 2020 the Company changed its date to the first day of the fourth quarter, December 1. Accordingly, the annual impairment test of goodwill was performed as of both November 30 and updated as of December 1 of fiscal year 2020 with no impact on the financial statements. This change does not accelerate, delay, avoid or cause an impairment charge, nor does this change result in adjustments to the Company’s previously issued financial statements. No impairment was recorded during fiscal year 2020. The Company’s impairment tests indicated significant cushion between its carrying value and fair market value. The Company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A goodwill impairment charge was not required for fiscal year 2020 or fiscal year 2019. Beginning March 1, 2017, given the general declining trend line of print sales, and its expected continuance into the foreseeable future, the Company determined to treat the recorded value of trademarks/trade names as no longer being an indefinite-lived asset. As such, as of March 1, 2017, the Company began amortizing the carrying value of these assets over their estimated remaining useful life, approximately 17 - 19 years. The amortization expense increased the Company’s selling, general and administrative expense line by approximately $0.8 million during fiscal year 2018, approximately $1.2 million during fiscal year 2019 and approximately $1.9 million during fiscal year 2020. The carrying amount and accumulated amortization of the Company’s intangible assets at each balance sheet date are as follows (in thousands):
Weighted
Average
Remaining
Gross
Life
Carrying
Accumulated
As of February 29, 2020
(in years)
Amount
Amortization
Net
Amortized intangible assets
Trademarks and trade names
12.6
$
26,161
$
5,811
$
20,350
Customer lists
7.4
73,102
37,161
35,941
Non-compete
1.8
767
501
266
Patent
—
783
783
—
Total
9.2
$
100,813
$
44,256
$
56,557
As of February 28, 2019
Amortized intangible assets
Trademarks and trade names
13.8
$
24,385
$
3,906
$
20,479
Customer lists
8.2
71,869
31,498
40,371
Non-compete
2.5
722
300
422
Patent
—
783
783
—
Total
10.0
$
97,759
$
36,487
$
61,272
Aggregate amortization expense for each of the fiscal years 2020, 2019 and 2018 was approximately $7.8 million, $7.1 million and $6.1 million, respectively. The Company’s estimated amortization expense for the next five fiscal years is as follows (in thousands):
2021
$
7,772
2022
7,596
2023
6,666
2024
6,516
2025
6,341
Changes in the net carrying amount of goodwill for fiscal years 2019 and 2020 are as follows (in thousands):
Balance as of March 1, 2018
$
70,603
Goodwill acquired
11,031
Balance as of February 28, 2019
81,634
Goodwill acquired
893
Balance as of February 29, 2020
$
82,527
During fiscal year 2020, $0.9 million was added to goodwill related to the acquisition of Integrated. During fiscal year 2019, $11.0 million was added to goodwill related to the acquisition of Wright.</t>
  </si>
  <si>
    <t>Accrued Expenses</t>
  </si>
  <si>
    <t>Payables And Accruals [Abstract]</t>
  </si>
  <si>
    <t>(9) Accrued Expenses The following table summarizes the components of other accrued expenses for the fiscal years ended (in thousands):
February 29,
February 28,
2020
2019
Employee compensation and benefits
$
13,171
$
15,950
Taxes other than income
464
583
Accrued legal and professional fees
190
203
Accrued interest
78
188
Accrued utilities
90
90
Accrued acquisition related obligations
240
214
Accrued credit card fees
195
146
Other accrued expenses
641
521
$
15,069
$
17,895</t>
  </si>
  <si>
    <t>Long-Term Debt</t>
  </si>
  <si>
    <t>Debt Disclosure [Abstract]</t>
  </si>
  <si>
    <t>(10) Long-Term Debt Long-term debt consisted of the following at fiscal years ended (in thousands):
February 29, 2020
February 28, 2019
Revolving credit facility
$
—
$
30,000
The Company is party to a Second Amended and Restated Credit Agreement, which has been amended from time to time, pursuant to which a credit facility has been extended to the Company until November 11, 2021 (the “ Credit Facility The Credit Facility bears interest at the LIBOR rate plus a spread ranging from 1.0% to 2.0%, which rate was 3.6% (3 month LIBOR + 1.0%) at February 28, 2019. As a result of the extension of maturity until November 11, 2021, the spread will range from 1.85% to 2.5% on future borrowings, depending on the Company’s fixed charge coverage ratio of total funded debt to earnings before interest, taxes, depreciation and amortization (EBITDA). The Credit Facility is secured by substantially all of the Company’s assets (other than real property), as well as all capital securities of each of the Company’s subsidiaries. During fiscal year 2020, the Company paid down the remaining $30.0 million on the revolving credit line. As a result, under the Credit Facility as of February 29, 2020, the Company had no outstanding debt and $0.7 million outstanding under standby letters of credit arrangements, leaving approximately $99.3 million in available borrowing capacity.</t>
  </si>
  <si>
    <t>Shareholders' Equity</t>
  </si>
  <si>
    <t>Equity [Abstract]</t>
  </si>
  <si>
    <t>(11) Shareholders’ Equity The Board has authorized the repurchase of the Company’s outstanding common stock through a stock repurchase program, which authorized amount is currently up to $40.0 million in the aggregate. Under the repurchase program,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the fiscal year ended February 29, 2020 the Company repurchased 126,330 shares of common stock under the program at an average price of $19.56 per share. Since the program’s inception in October 2008, there have been 1,816,354 common shares repurchased at an average price of $15.91 per share. As of February 29, 2020 there was $11.1 million available to repurchase shares of the Company’s common stock under the program. The Company’s revolving credit facility maintains certain restrictions on the amount of treasury shares that may be purchased and distributions to its shareholders.</t>
  </si>
  <si>
    <t>Stock Option Plan and Stock Based Compensation</t>
  </si>
  <si>
    <t>Disclosure Of Compensation Related Costs Sharebased Payments [Abstract]</t>
  </si>
  <si>
    <t>(12) Stock Option Plan and Stock Based Compensation The Company grants stock options and restricted stock to key executives and managerial employees and non-employee directors. At fiscal year ended 2018, the Company has one stock option plan: the 2004 Long-Term Incentive Plan of Ennis, Inc., as amended and restated as of June 30, 2011, formerly the 1998 Option and Restricted Stock Plan amended and restated as of May 14, 2008 (the “ Plan NYSE The Company recognizes compensation expense for stock options and restricted stock grants on a straight-line basis over the requisite service period. For the years ended 2020, 2019 and 2018, the Company included in selling, general and administrative expenses, compensation expense related to share based compensation of $1.4 million, $1.4 million and $1.3 million, respectively . Stock Options The following occurred with respect to the Company’s stock options for each of the three years ended February 29, 2020:
Weighted
Weighted
Average
Aggregate
Number
Average
Remaining
Intrinsic
of Shares
Exercise
Contractual
Value(a)
(exact quantity)
Price
Life (in years)
(in
Outstanding at March 1, 2017
172,496
$
15.95
4.2
$
223
Granted
—
—
Terminated
—
—
Exercised
—
—
Outstanding at February 28, 2018
172,496
$
15.95
3.2
$
612
Granted
—
—
Terminated
—
—
Exercised
(110,906
)
15.99
Outstanding at February 28, 2019
61,590
$
15.88
1.8
$
327
Granted
—
—
Terminated
—
—
Exercised
(61,590
)
$
15.88
Outstanding at February 29, 2020
—
—
—
—
Exercisable at February 29, 2020
—
—
—
—
(a)
Intrinsic value is measured as the excess fair market value of the Company’s common stock as reported on the NYSE over the applicable exercise price. No stock options were granted during fiscal years 2020, 2019 or 2018. A summary of the stock options exercised and tax benefits realized from stock based compensation is presented below for the three fiscal years ended (in thousands):
Fiscal years ended
2020
2019
2018
Total cash received
$
—
$
69
$
—
Total grant-date fair value
201
345
—
Intrinsic value
267
534
—
The Company had no unvested stock options outstanding at any time during the fiscal year ended February 29, 2020. Restricted Stock The following occurred with respect to the Company’s restricted stock awards for each of the three fiscal years ended February 29, 2020:
Weighted
Average
Number of
Grant Date
Shares
Fair Value
Outstanding at March 1, 2017
166,546
$
16.35
Granted
74,900
16.30
Terminated
—
—
Vested
(88,771
)
15.90
Outstanding at February 28, 2018
152,675
$
16.59
Granted
83,789
20.54
Terminated
—
—
Vested
(81,359
)
16.01
Outstanding at February 28, 2019
155,105
$
19.03
Granted
66,669
20.41
Terminated
(3,920
)
17.02
Vested
(73,928
)
18.90
Outstanding at February 29, 2020
143,926
$
19.79
As of February 29, 2020, the total remaining unrecognized compensation cost related to unvested restricted stock was approximately $1.7 million. The weighted average remaining requisite service period of the unvested restricted stock awards was 1.5 years. As of February 29, 2020, the Company’s outstanding restricted stock had an underlying fair value of $2.8 million at date of grant.</t>
  </si>
  <si>
    <t>Pension Plan</t>
  </si>
  <si>
    <t>Compensation And Retirement Disclosure [Abstract]</t>
  </si>
  <si>
    <t>(13) Pension Plan The Company and certain subsidiaries have a noncontributory defined benefit retirement plan (the “ Pension Plan ERISA The Company’s Pension Plan asset allocation, by asset category, is as follows for the fiscal years ended:
2020
2019
Equity securities
47
%
46
%
Debt securities
44
%
48
%
Cash and cash equivalents
9
%
6
%
Total
100
%
100
% The current asset allocation is being managed to meet the Company’s stated objective of asset growth and capital preservation. The factor is based upon the combined judgments of the Company’s Administrative Committee and its investment advisors to meet the Company’s investment needs, objectives, and risk tolerance. The Company’s target asset allocation percentage, by asset class, for the year ended February 29, 2020 is as follows:
Asset Class
Target Allocation Percentage
Cash
1 – 5%
Fixed Income
35 – 55%
Equity
45 – 60% The Company estimates the long-term rate of return on Pension Plan assets will be 7.0% based upon target asset allocation. Expected returns are developed based upon the information obtained from the Company’s investment advisors. The advisors provide ten-year historical and five-year expected returns on the fund in the target asset allocation. The return information is weighted based upon the asset allocation at the end of the fiscal year. The expected rate of return at the beginning of fiscal year ended 2020 was 7.0%. The rate used in the calculation of fiscal year 2019 pension expense was 7.5%. The following tables present the Pension Plan’s fair value hierarchy for those assets measured at fair value as of February 29, 2020 and February 28, 2019 (in thousands):
February 29, 2020
Description
Total
(Level 1)
(Level 2)
(Level 3)
Cash and cash equivalents
$
5,615
$
5,615
$
—
$
—
Government bonds
9,836
—
9,836
—
Corporate bonds
16,879
—
16,879
—
Domestic equities
20,567
20,567
—
—
Foreign equities
7,703
7,703
—
—
$
60,600
$
33,885
$
26,715
$
—
February 28, 2019
Description
Total
(Level 1)
(Level 2)
(Level 3)
Cash and cash equivalents
$
3,945
$
3,945
$
—
$
—
Government bonds
16,128
—
16,128
—
Corporate bonds
10,722
—
10,722
—
Domestic equities
20,903
20,903
—
—
Foreign equities
6,023
6,023
—
—
$
57,721
$
30,871
$
26,850
$
—
Fair value estimates are made at a specific point in time, based on available market information and judgments about the financial asset, including estimates of timing, amount of expected future cash flows, and the credit standing of the issuer. In some cases, the fair value estimates cannot be substantiated by comparison to independent markets. The disclosed fair value may not be realized in the immediate settlement of the financial asset. In addition, the disclosed fair values do not reflect any premium or discount that could result from offering for sale at one time an entire holding of a particular financial asset. Potential taxes and other expenses that would be incurred in an actual sale or settlement are not reflected in amounts disclosed. Pension expense is composed of the following components included in cost of goods sold and selling, general and administrative expenses in the Company’s consolidated statements of operations for fiscal years ended (in thousands):
2020
2019
2018
Components of net periodic benefit cost
Service cost
$
1,088
$
1,106
$
1,083
Interest cost
2,254
2,274
2,270
Expected return on plan assets
(4,198
)
(4,109
)
(3,794
)
Amortization of:
Unrecognized net loss
2,036
2,047
2,041
Net periodic benefit cost
1,180
1,318
1,600
Other changes in Plan Assets and Projected Benefit Obligation
Recognized in Other comprehensive Income
Net actuarial loss (gain)
13,371
2,414
(669
)
Amortization of net actuarial loss
(2,036
)
(2,047
)
(2,041
)
11,335
367
(2,710
)
Total recognized in net periodic pension cost and other comprehensive income
$
12,515
$
1,685
$
(1,110
) The estimated net actuarial loss of the Pension Plan expected to be amortized from Accumulated Other Comprehensive Loss into net periodic benefit cost over the next fiscal year is approximately $3.4 million. The following table represents the assumptions used to determine benefit obligations and net periodic pension cost for fiscal years ended:
2020
2019
2018
Weighted average discount rate (net periodic pension cost)
4.10
%
4.05
%
4.10
%
Earnings progression (net periodic pension cost)
3.00
%
3.00
%
3.00
%
Expected long-term rate of return on plan assets (net periodic pension cost)
7.00
%
7.50
%
7.50
%
Weighted average discount rate (benefit obligations)
2.65
%
4.10
%
4.05
%
Earnings progression (benefit obligations)
3.00
%
3.00
%
3.00
% During fiscal year 2020, the Company adopted the new MP-2019 improvement scale and the new Pri-2012 Blue Collar mortality tables to determine their benefit obligations under the Pension Plan. The accumulated benefit obligation (“ ABO PBO
2020
2019
Change in benefit obligation
Projected benefit obligation at beginning of year
$
57,141
$
57,619
Service cost
1,088
1,106
Interest cost
2,254
2,274
Actuarial (gain) loss
12,853
(367
)
Other assumption change
(549
)
(120
)
Benefits paid
(3,251
)
(3,371
)
Projected benefit obligation at end of year
$
69,536
$
57,141
Change in plan assets:
Fair value of plan assets at beginning of year
$
57,721
$
56,884
Company contributions
3,000
3,000
Gain on plan assets
3,130
1,208
Benefits paid
(3,251
)
(3,371
)
Fair value of plan assets at end of year
$
60,600
$
57,721
Funded (unfunded) status
$
(8,936
)
$
580
Accumulated benefit obligation at end of year
$
63,340
$
52,747
The measurement dates used to determine pension and other postretirement benefits is the Company’s fiscal year end. The Company contributed $3.0 million to the Pension Plan during fiscal year 2020. Depending on the Pension Plan’s projected funding status, the Company expects to contribute between $1.5 and $3.0 million to the Pension Plan during fiscal year 2021. Estimated future benefit payments which reflect expected future service, as appropriate, are expected to be paid to the Pension Plan participants in the fiscal years ended (in thousands):
Year
Projected Payments
2021
$
4,600
2022
4,700
2023
3,200
2024
4,900
2025
5,000
2026 – 2030
20,600
Effective February 1, 1994, the Company adopted a Defined Contribution 401(k) Plan (the “ 401(k) Plan In addition, the Northstar Computer Forms, Inc. 401(k) Profit Sharing Plan was merged into the 401(k) Plan on February 1, 2001. The Company declared profit sharing contributions on behalf of the former employees of Northstar Computer Forms, Inc. in accordance with its original plan in the amounts of $194,000, $206,000, and $203,000, in fiscal years ended 2020, 2019 and 2018, respectively.</t>
  </si>
  <si>
    <t>Income Taxes</t>
  </si>
  <si>
    <t>Income Tax Disclosure [Abstract]</t>
  </si>
  <si>
    <t>(14) Income Taxes The following table represents components of the provision for income taxes for fiscal years ended (in thousands):
2020
2019
2018
Current:
Federal
$
10,838
$
11,381
$
14,001
State and local
1,642
1,858
1,944
Total current
12,480
13,239
15,945
Deferred:
Federal
526
(651
)
(1,811
)
State and local
(47
)
(91
)
17
Total deferred
479
(742
)
(1,794
)
Total provision for income taxes
$
12,959
$
12,497
$
14,151
The Company’s effective tax rate on earnings from operations for the year ended February 29, 2020, was 25.3%, compared to 25.0% and 30.2% in 2019 and 2018, respectively. The following summary reconciles the statutory U.S. federal income tax rate to the Company’s effective tax rate for the fiscal years ended:
2020
2019
2018
Statutory rate
21.0
%
21.0
%
32.7
%
Provision for state income taxes, net of federal income tax benefit
2.5
2.8
2.8
Domestic production activities deduction
—
—
(2.8
)
Change in valuation allowance
0.8
—
—
Federal true-up
0.9
0.4
4.1
Tax Cuts and Jobs Act
—
—
(7.6
)
Other
0.1
0.8
1.0
25.3
%
25.0
%
30.2
% Deferred taxes are recorded to give recognition to temporary differences between the tax basis of assets and liabilities and their reported amounts in the financial statements. The tax effects of these temporary differences are recorded as deferred tax assets and deferred tax liabilities. Deferred tax assets generally represent items that can be used as a tax deduction or credit in future years. Deferred tax liabilities generally represent items that have been deducted for tax purposes, but have not yet been recorded in the consolidated statements of operations. To the extent there are deferred tax assets that are more likely than not to be realized, a valuation allowance would not be recorded. The components of deferred income tax assets and liabilities are summarized as follows (in thousands) for fiscal years ended:
Deferred tax assets
2020
2019
Allowance for doubtful receivables
$
164
$
204
Inventories
925
924
Employee compensation and benefits
883
820
Pension and noncurrent employee compensation benefits
5,011
2,653
Operating lease liabilities
4,868
—
Net operating loss and foreign tax credits
1,097
429
Stock options
233
326
Other
60
—
Total deferred tax assets
$
13,241
$
5,356
Less: valuation allowance
(408
)
—
Total deferred tax assets, net
$
12,833
$
5,356
Deferred tax liabilities
Property, plant and equipment
$
6,060
$
5,485
Goodwill and other intangible assets
10,547
10,710
Right-of-use assets
4,804
—
Property tax
95
59
Other
76
—
Total deferred tax liabilities
$
21,582
$
16,254
Net deferred income tax liabilities
$
8,749
$
10,898
During fiscal year 2020, the Company established a valuation allowance related to its foreign tax credit of $0.4 million as a result of continued focus on domestic opportunities and no current plans to enter foreign markets. At fiscal year-end 2020, the Company had federal net operating loss (“ NOL Accounting standards require a two-step approach to determine how to recognize tax benefits in the financial statements where recognition and measurement of a tax benefit must be evaluated separately. A tax benefit will be recognized only if it meets a “more-likely-than-not” recognition threshold. For tax positions that meet this threshold, the tax benefit recognized is based on the largest amount of tax benefit that is greater than 50 percent likely of being realized upon ultimate settlement with the taxing authority. At fiscal year-end 2020 and 2019, unrecognized tax benefits related to uncertain tax positions, including accrued interest and penalties of $0.1 million and $0.1 million, respectively, are included in other liabilities on the consolidated balance sheets and would impact the effective rate if recognized. The interest expense associated with the unrecognized tax benefit is not material. A reconciliation of the change in the unrecognized tax benefits for fiscal years ended 2020 and 2019 is as follows (in thousands):
2020
2019
Balance at March 1, 2019
$
120
$
141
Additions based on tax positions
—
26
Reductions due to lapses of statues of limitations
(20
)
(47
)
Balance at February 29, 2020
$
100
$
120
The Company is subject to U.S. federal income tax as well as income tax of multiple state jurisdictions. The Company has concluded all U.S. federal income tax matters for years through 2015. The Company recognizes interest expense on underpayments of income taxes and accrued penalties related to unrecognized non-current tax benefits as part of the income tax provision. Other than amounts included in the unrecognized tax benefits, the Company did not recognize any interest or penalties for the fiscal years ended 2020, 2019 and 2018. The outbreak of the COVID-19 pandemic presents various global risks. The full impact of the COVID-19 pandemic continues to evolve as of the date of this report. Management is actively monitoring the situation as pertains to the Company’s financial condition, liquidity, operations, suppliers, industry and workforce. Given the ongoing evolution of the pandemic and the global responses to control its spread, the Company is not able to estimate the ultimate effects of the COVID-19 pandemic on its results of operation, financial condition, or liquidity for fiscal year 2021. Currently, the Company is considering deferring payments of payroll taxes to the extent allowable under the Coronavirus Aid, Relief and Economic Security (CARES) Act. The Company is also reviewing other provisions of the CARES Act and does not expect a significant tax impact.</t>
  </si>
  <si>
    <t>Earnings per Share</t>
  </si>
  <si>
    <t>Earnings Per Share [Abstract]</t>
  </si>
  <si>
    <t>(15) Earnings per Share Basic earnings (loss) per share have been computed by dividing net earnings (loss) by the weighted average number of common shares outstanding during the applicable period. Diluted earnings (loss) per share reflect the potential dilution that could occur if stock options or other contracts to issue common shares were exercised or converted into common stock. The following table sets forth the computation for basic and diluted earnings (loss) per share for the fiscal years ended:
2020
2019
2018
Basic weighted average common shares outstanding
26,036,393
25,829,804
25,391,998
Effect of dilutive options
—
12,375
25,246
Diluted weighted average common shares outstanding
26,036,393
25,842,179
25,417,244
Earnings per share - basic and diluted
Earnings per share on continuing operations
$
1.47
$
1.45
$
1.29
Earnings per share on discontinued operations
—
—
0.01
Net earnings
$
1.47
$
1.45
$
1.30
Cash dividends
$
0.900
$
0.875
$
0.875
The Company treats unvested share-based payment awards that contain non-forfeitable rights to dividends or dividend equivalents (whether paid or unpaid) as participating securities, which are included in the computation of earnings per share. Our unvested restricted shares participate on an equal basis with common shares; therefore, there is no difference in undistributed earnings allocated to each participating security. Accordingly, the presentation above is prepared on a combined basis. For fiscal years 2019 and 2018, all options were included in the diluted earnings per share computation because the average fair market value of the Company’s stock exceeded the exercise price of the options. No options were outstanding at the end of fiscal year 2020.</t>
  </si>
  <si>
    <t>Commitments and Contingencies</t>
  </si>
  <si>
    <t>Commitments And Contingencies Disclosure [Abstract]</t>
  </si>
  <si>
    <t>(16) Commitments and Contingencies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solidated financial position or results of operations.</t>
  </si>
  <si>
    <t>Supplemental Cash Flow Information</t>
  </si>
  <si>
    <t>Supplemental Cash Flow Elements [Abstract]</t>
  </si>
  <si>
    <t>(17) Supplemental Cash Flow Information Net cash flows from operating activities reflect cash payments for interest and income taxes, as well as the noncash reclassification of the income tax effects associated with the Tax Act, are as follows for the three fiscal years ended (in thousands):
2020
2019
2018
Supplemental disclosure of cash flow information
Interest paid, net
$
715
$
1,109
$
731
Income taxes paid, net
$
14,470
$
9,866
$
15,468
Noncash investing and financing activities
Reclassification of the income tax effects of the Tax Act
$
—
$
—
$
2,847</t>
  </si>
  <si>
    <t>Quarterly Consolidated Financial Information (Unaudited)</t>
  </si>
  <si>
    <t>Quarterly Financial Information Disclosure [Abstract]</t>
  </si>
  <si>
    <t>(18) Quarterly Consolidated Financial Information (Unaudited) The following table represents the unaudited quarterly financial data of the Company for fiscal years ended 2020 and 2019 (in thousands, except per share amounts and quarter over quarter comparison):
For the three months ended
May 31
August 31
November 30
February 29
Fiscal year ended 2020:
Net sales
$
108,033
$
108,816
$
114,860
$
106,703
Gross profit margin
32,696
32,458
33,836
29,934
Net earnings
9,632
9,533
10,553
8,574
Dividends paid
5,875
5,876
5,871
5,864
Per share of common stock:
Basic net earnings
$
0.37
$
0.37
$
0.41
$
0.33
Diluted net earnings
$
0.37
$
0.37
$
0.41
$
0.33
Dividends
$
0.225
$
0.225
$
0.225
$
0.225
Fiscal year ended 2019:
Net sales
$
93,419
$
98,591
$
108,070
$
100,702
Gross profit margin
30,191
30,323
33,755
29,091
Net earnings
9,247
9,567
10,419
8,204
Dividends paid
5,083
5,728
5,922
5,878
Per share of common stock:
Basic net earnings
$
0.37
$
0.37
$
0.40
$
0.32
Diluted net earnings
$
0.36
$
0.37
$
0.40
$
0.32
Dividends
$
0.200
$
0.225
$
0.225
$
0.225</t>
  </si>
  <si>
    <t>Related Party Transactions</t>
  </si>
  <si>
    <t>Related Party Transactions [Abstract]</t>
  </si>
  <si>
    <t>(19) Related Party Transactions The Company leases a facility and sells product to an entity controlled by a board member who was the former owner of Independent Printing Company, Inc., a business that the Company acquired. The total right-of-use asset and related lease liability as of February 29, 2020 was $1.8 million and $1.8 million, respectively. During fiscal year 2020, total lease payments made to, and sales made to, the related party were approximately $0.4 million and $1.5 million, respectively.</t>
  </si>
  <si>
    <t>Concentrations of Risk</t>
  </si>
  <si>
    <t>Risks And Uncertainties [Abstract]</t>
  </si>
  <si>
    <t>(20)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No single customer accounts for as much as five percent of the Company’s consolidated net sales or accounts receivable. The Company, for quality and pricing reasons, purchases its paper products from a limited number of suppliers. For fiscal years 2020, 2019 and 2018, the Company purchased 41%, 45% and 47%, respectively, of its materials from one third party vendor. As of February 29, 2020 and February 28, 2019, the net amount due to the vendor was $4.7 million and $4.0 million, respectively.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 FDIC</t>
  </si>
  <si>
    <t>Subsequent Events</t>
  </si>
  <si>
    <t>Subsequent Events [Abstract]</t>
  </si>
  <si>
    <t xml:space="preserve">(21) Subsequent Events In December 2019, a novel strain of coronavirus (COVID-19) was reported in Wuhan, China, and by early 2020, the virus had spread to other countries, including the United States. This pandemic has significantly impacted health and economic conditions throughout the United States and the world, including the markets in which the Company operates. In response to COVID-19, federal, state and local authorities have recommended social distancing and have imposed, or are considering, quarantine and isolation measures on large portions of the population, including mandatory closures of businesses deemed “non-essential” in certain jurisdictions. The Company’s plants are deemed “essential,” largely due to the Company’s involvement in many important sectors of the economy, including healthcare, government, food and beverage and banking, and thus most of the Company’s plants are currently operating at close-to-normal utilization levels. With respect to plants that are underutilized, the Company has made reductions in staffing levels as deemed appropriate, and the Company may take further actions in the future. The Company has developed and continues to hone contingency plans covering multiple scenarios with respect to COVID-19, but the ultimate impact of the pandemic on the Company’s business, results of operations and financial condition will depend on future developments that are highly uncertain and which cannot be predicted. As stabilization is starting to take place, states and local governments have recently begun to institute their phased reopening plans to restart their state and local economies. Whether this will be long lasting or lead to another round of closures is not known. As of the date of his report, no other financial statement impact has been recorded, including any impairment of goodwill or long-lived assets. </t>
  </si>
  <si>
    <t>Significant Accounting Policies and General Matters (Policies)</t>
  </si>
  <si>
    <t>Nature of Operations</t>
  </si>
  <si>
    <t>Nature of Operations. Ennis, Inc. and its wholly owned subsidiaries (collectively, the “Company”) are principally engaged in the production of and sale of business forms and other business products to customers primarily located in the United States.</t>
  </si>
  <si>
    <t>Basis of Consolidation</t>
  </si>
  <si>
    <t>Basis of Consolidation. The consolidated financial statements include the accounts of the Company and its wholly owned subsidiaries. All significant intercompany accounts and transactions have been eliminated. The Company’s last three fiscal years ended on the following days: February 29, 2020, February 28, 2019 and February 28, 2018 (fiscal years ended 2020, 2019 and 2018, respectively).</t>
  </si>
  <si>
    <t>Accounts Receivable</t>
  </si>
  <si>
    <t>Accounts Receivable. Trade receivables are uncollateralized customer obligations due under normal trade terms requiring payment generally within 30 days from the invoice date. The Company’s allowance for doubtful receivables reserve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t>
  </si>
  <si>
    <t>Inventories. With the exception of approximately 9.4% and 8.9% of its inventories valued at the lower of last-in, first-out (LIFO) for fiscal years 2020 and 2019, respectively, the Company values its inventories at the lower of first-in, first-out (FIFO)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Company provides reserves for excess and obsolete inventory when necessary based upon analysis of quantities on hand, recent sales volumes and reference to market prices. Reserves for excess and obsolete inventory at fiscal years ended 2020 and 2019 were $1.1 million and $0.9 million, respectively.</t>
  </si>
  <si>
    <t>Property, Plant and Equipment</t>
  </si>
  <si>
    <t>Property, Plant and Equipment . Depreciation and amortization of property, plant and equipment is calculated using the straight-line method over a period considered adequate to amortize the total cost over the useful lives of the assets, which range from 3 to 11 years for machinery and equipment and 10 to 33 years for buildings and improvements. Leasehold improvements are amortized over the shorter of the lease term or the estimated useful life of the improvements. Repairs and maintenance are expensed as incurred.</t>
  </si>
  <si>
    <t>Goodwill and Other Intangible Assets</t>
  </si>
  <si>
    <t>Goodwill and Other Intangible Assets. Goodwill is the excess of the purchase price paid over the value of net assets of businesses acquired and is not amortized. Intangible assets are amortized on a straight-line basis over their estimated useful lives. Goodwill is evaluated for impairment on an annual basis, or more frequently if impairment indicators arise, using a quantitative or qualitative fair-value-based test that compares the fair value of the related business unit to its carrying value.</t>
  </si>
  <si>
    <t>Long-Lived Assets</t>
  </si>
  <si>
    <t xml:space="preserve">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based upon the fair value of assets. </t>
  </si>
  <si>
    <t>Fair Value of Financial Instruments</t>
  </si>
  <si>
    <t xml:space="preserve">Fair Value of Financial Instruments . Certain assets and liabilities are required to be recorded at fair value on a recurring basis. Fair value is determined based on the exchange price that would be received for an asset or transferred for a liability (an exit price) in the principal or most advantageous market for the asset or liability in an orderly transaction between market participants. The carrying amounts of cash, accounts receivables, and accounts payable approximate fair value because of the short maturity and/or variable rates associated with these instruments. Long-term debt as of fiscal year ended 2019 approximates its fair value as the interest rate is tied to market rates. The Company categorizes each of its fair value measurements in one of these three levels based on the lowest level input that is significant to the fair value measurement in its entirety. These levels are:
Level 1 -
Inputs utilize quoted prices (unadjusted) in active markets for identical assets or liabilities that the Company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
  </si>
  <si>
    <t>Treasury Stock</t>
  </si>
  <si>
    <t>Treasury Stock . The Company accounts for repurchases of common stock using the cost method with common stock in treasury classified in the Consolidated Balance Sheets as a reduction of shareholders’ equity.</t>
  </si>
  <si>
    <t>Deferred Finance Charges</t>
  </si>
  <si>
    <t>Deferred Finance Charges . Deferred finance charges in connection with the Company’s revolving credit facility are amortized to interest expense over the term of the facility using the straight-line method. If the facility is extinguished before the end of the term, the remaining balance of the deferred finance charges will be amortized fully in such year.</t>
  </si>
  <si>
    <t>Revenue Recognition</t>
  </si>
  <si>
    <t>Revenue Recognition . We recognize revenues from product sales upon shipment to the customer if the terms of the sale are freight on board (“ FOB ”) shipping point (and therefore title and all risks of ownership, including risk of loss, passes to the customer upon shipping) or, to a lesser extent, upon delivery to the customer if the terms of the sale are FOB destination (and therefore title and all risks of ownership, including risk of loss, passes to the customer upon delivery). Net sales represent gross sales invoiced to customers, less certain related charges, including sales tax, discounts, returns and other allowances. Returns, discounts and other allowances have historically been insignificant. In some cases and upon customer request, the Company prints and stores custom print product for customer specified future delivery, generally within twelve months. In this case, risk of loss passes to the customer, the customer is invoiced under normal credit terms, and revenue is recognized when manufacturing is complete. Approximately $11.0 million, $10.3 million and $9.7 million of revenue was recognized under these arrangements during fiscal years 2020, 2019 and 2018, respectively.</t>
  </si>
  <si>
    <t>Advertising Expenses</t>
  </si>
  <si>
    <t>Advertising Expenses . The Company expenses advertising costs as incurred. Catalog and brochure preparation and printing costs, which are considered direct response advertising, are amortized to expense over the life of the catalog, which typically ranges from three to twelve months. Advertising expense was approximately $1.0 million, $0.8 million and $0.9 million during the fiscal years ended 2020, 2019 and 2018, respectively, and is included in selling, general and administrative expenses in the Consolidated Statements of Operations. Included in this advertising expense is amortization related to direct response advertising of approximately $0.2 million, $0.1 million, and $0.2 million for the fiscal years ended 2020, 2019 and 2018, respectively. Unamortized direct advertising costs included in prepaid expenses at fiscal years ended 2020, 2019 and 2018 were approximately $0.1 million, $0.2 million, and $0.1 million, respectively.</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d a valuation allowance related to its foreign tax credit of $0.4 million as a result of continued focus on domestic opportunities and no current plans to enter foreign markets.</t>
  </si>
  <si>
    <t>Earnings Per Share</t>
  </si>
  <si>
    <t>Earnings Per Share . Basic earnings per share is computed by dividing net earnings by the weighted average number of common shares outstanding during the period. Diluted earnings per share is computed by dividing net earnings by the weighted average number of common shares outstanding, and then adding the number of additional shares that would have been outstanding if potentially dilutive securities had been issued. This is calculated using the treasury stock method. For fiscal years 2019 and 2018, all options were included in the diluted earnings per share computation because the average fair market value of the Company’s stock exceeded the exercise price of the options. No options were outstanding at the end of fiscal year 2020.</t>
  </si>
  <si>
    <t>Accumulated Other Comprehensive Loss</t>
  </si>
  <si>
    <t>Accumulated Other Comprehensive Loss . Accumulated other comprehensive loss is defined as the change in equity resulting from transactions from non-owner sources. Other comprehensive income consisted of changes in the funded status of the Company’s pension plan.</t>
  </si>
  <si>
    <t>Foreign Currency Translation</t>
  </si>
  <si>
    <t xml:space="preserve">Foreign Currency Translation. Transaction gains and losses that arise from exchange rate fluctuations on transactions denominated in a currency other than the functional currency are included in the results of operations in other expense, net as incurred. Transaction losses totaled approximately $15,000, $18,000, and $7,000 for fiscal years ended 2020, 2019 and 2018, respectively. </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Shipping and Handling Costs</t>
  </si>
  <si>
    <t>Shipping and Handling Costs. The Company records amounts billed to customers for shipping and handling costs in net sales and related costs are included in cost of goods sold.</t>
  </si>
  <si>
    <t>Stock Based Compensation</t>
  </si>
  <si>
    <t xml:space="preserve">Stock Based Compensation. The Company recognizes stock based compensation expense over the requisite service period of the individual grants, which generally equals the vesting period. Actual forfeitures are recorded when they occur. The fair value of all share based awards is estimated on the date of grant. </t>
  </si>
  <si>
    <t>Recent Accounting Pronouncements</t>
  </si>
  <si>
    <t>Recent Accounting Pronouncements In December 2019, the Financial Accounting Standards Board (“ FASB ASU Income Taxes (Topic 740): Simplifying the Accounting for Income Taxes ASU 2019-12 Income Taxes In August 2018, the FASB issued ASU No. 2018-14, Compensation-Retirement Benefits-Defined Benefit Plans-General (Topic 715-20): Disclosure Framework—Changes to the Disclosure Requirements for Defined Benefit Plans ASU 2018-14 In August 2018, the FASB issued ASU No. 2018-13, Fair Value Measurement (Topic 820) In March 2017, the FASB issued ASU No. 2017-07, Compensation-Retirement Benefits (Topic 715): Improving the Presentation of Net Periodic Pension Cost and Net Periodic Postretirement Benefit Cost ASU 2017-07 In June 2016, the FASB issued ASU No. 2016-13, Financial Instruments-Credit Losses (Topic 326): Measurement of Credit Losses on Financial Instruments ASU 2016-13 In February 2016, the FASB issued ASU No. 2016-02, Leases (Topic 842) ASU 2016-02 , Based on the original guidance in ASU 2016-02, lessees and lessors would have been required to recognize and measure leases at the beginning of the earliest period presented using a modified retrospective approach, including a number of practical expedients. In July 2018, the FASB issued ASU No. 2018-11, Leases ASC 842 Targeted Improvements The Company adopted this guidance as of March 1, 2019, using the optional transition method and elected the option to not apply ASC 842 to comparative periods, which continue to be presented under the accounting standards in effect for those periods. The Company elected the ‘package of practical expedients’ as lessee, which permits it not to reassess under the new standard its prior conclusions about lease identification, lease classification and initial direct costs. Additionally, the Company elected to treat lease and non-lease components as a single lease component. Adoption of the new standard resulted in the recording of operating lease right-of-use (“ROU”) assets of $18.0 million and operating lease liabilities of $18.2 million. The difference between the leased assets and lease liabilities represents the existing deferred rent liabilities balance at adoption, resulting from historical straight line recognition of operating leases, which was reclassified upon adoption to reduce the measurement of the leased assets. The adoption of the standard did not have an impact on the Company’s shareholders’ equity, statement of operations, or cash flows. In May 2014, the FASB issued ASU No. 2014-09, Revenue from Contracts with Customers (Topic 606) ASU 2014-09 Revenue</t>
  </si>
  <si>
    <t>Accounts Receivable and Allowance for Doubtful Receivables (Tables)</t>
  </si>
  <si>
    <t>Allowance for Doubtful Receivables</t>
  </si>
  <si>
    <t>The following table represents the activity in the Company’s allowance for doubtful receivables for the fiscal years ended (in thousands):
2020
2019
2018
Balance at beginning of period
$
1,020
$
1,194
$
1,674
Bad debt expense, net of recoveries
(59
)
212
(265
)
Accounts written off
(246
)
(386
)
(215
)
Balance at end of period
$
715
$
1,020
$
1,194</t>
  </si>
  <si>
    <t>Inventories (Tables)</t>
  </si>
  <si>
    <t>Components of Inventories</t>
  </si>
  <si>
    <t>The following table summarizes the components of inventories at the different stages of production as of February 29, 2020 and February 28, 2019 (in thousands):
2020
2019
Raw material
$
20,267
$
21,717
Work-in-process
4,557
4,172
Finished goods
10,011
9,522
$
34,835
$
35,411</t>
  </si>
  <si>
    <t>Acquisitions (Tables)</t>
  </si>
  <si>
    <t>Business Acquisition [Line Items]</t>
  </si>
  <si>
    <t>Summary of Purchase Price</t>
  </si>
  <si>
    <t>The purchase price of Wright was as follows (in thousands):
Ennis shares of common stock
$
16,218
Cash
22,653
Purchase price of Wright Business Graphics
$
38,871</t>
  </si>
  <si>
    <t>Summary of Operating Information on a Pro Forma Basis</t>
  </si>
  <si>
    <t>The following table sets forth certain operating information on a pro forma basis as though the respective acquisition had occurred as of the beginning of the comparable prior period. The following pro forma information for fiscal year 2020 includes Flesh and Integrated, fiscal year 2019 includes Flesh, Wright and Integrated, and fiscal year 2018 includes Wright. The pro forma information includes the estimated impact of adjustments such as amortization of intangible assets, depreciation expense and interest expense and related tax effects (in thousands, except per share amounts).
Unaudited
Unaudited
Unaudited
2020
2019
2018
Pro forma net sales
$
449,841
$
474,124
$
427,174
Pro forma net earnings
37,379
38,474
35,694
Pro forma earnings per share - diluted
1.44
1.49
1.40</t>
  </si>
  <si>
    <t>The Flesh Company (Flesh) [Member]</t>
  </si>
  <si>
    <t>Summary of Purchase Price Allocation</t>
  </si>
  <si>
    <t>The following is a summary of the preliminary purchase price allocation for Flesh (in thousands):
Accounts receivable
$
2,480
Inventories
1,343
Other assets
191
Right-of-use asset
715
Property, plant &amp; equipment
7,065
Customer lists
337
Trademarks
880
Non-compete
20
Accounts payable and accrued liabilities
(2,251
)
Operating lease liability
(700
)
Deferred income taxes
(206
)
$
9,874</t>
  </si>
  <si>
    <t>Integrated Print &amp; Graphics (Integrated) [Member]</t>
  </si>
  <si>
    <t>The following is a summary of the preliminary purchase price allocation for Integrated (in thousands):
Accounts receivable
$
1,971
Inventories
1,322
Other assets
72
Property, plant &amp; equipment
3,828
Right-of-use asset
2,041
Customer lists
896
Trademarks
896
Non-compete
25
Goodwill
893
Accounts payable and accrued liabilities
(1,044
)
Operating lease liability
(2,041
)
$
8,859</t>
  </si>
  <si>
    <t>Wright Business Graphics, Inc [Member]</t>
  </si>
  <si>
    <t>The following is a summary of the preliminary purchase price allocation for Wright (in thousands):
Accounts receivable
$
5,220
Prepaid expenses
427
Inventories
4,365
Other assets
88
Property, plant &amp; equipment
10,331
Non-compete
447
Customer lists
12,900
Trade names
3,830
Goodwill
11,031
Accounts payable and accrued liabilities
(4,226
)
Deferred income taxes
(5,542
)
$
38,871</t>
  </si>
  <si>
    <t>Discontinued Operations (Tables)</t>
  </si>
  <si>
    <t>Schedule of Discontinued Operations Related to Apparel Segment</t>
  </si>
  <si>
    <t>The operating results of these discontinued operations only reflect revenues and expenses that are directly attributable to the Apparel Segment and that have been eliminated from ongoing operations. The following tables show the key components of the sale and discontinued operations related to the Apparel Segment that was completed on May 25, 2016 (in thousands):
Sales price
$
110,000
Carrying value of disposed
(130,174
)
Expenses related to sales (1)
(4,365
)
Loss on sale before write-off of foreign currency translation adjustment
(24,539
)
Write-off of foreign currency translation adjustments
recorded in other comprehensive income
(16,109
)
Loss on sale of sale of discontinued operations
$
(40,648
)
(1)
Includes the termination fee, in the amount of $3.0 million, paid as a result of the termination of a prior purchase agreement for the sale of the Apparel Segment to Alstyle Operations, LLC.
2018
2017
Net sales
$
—
$
41,038
Income from discontinued operations before income taxes
—
3,873
Loss on sale of discontinued operations before income taxes
(2,000
)
(40,648
)
Income (loss) on discontinued operations before income taxes
(2,000
)
(36,775
)
Income tax (benefit) expense
(2,147
)
(12,138
)
Net income (loss) from discontinued operations
$
147
$
(24,637
)</t>
  </si>
  <si>
    <t>Leases (Tables)</t>
  </si>
  <si>
    <t>Components of Lease Expense</t>
  </si>
  <si>
    <t xml:space="preserve">Components of lease expense for the three fiscal years ended (in thousands):
2020
2019
2018
Operating lease cost
$
6,523
$
—
$
—
Supplemental cash flow information related to leases was as follows:
Cash paid for amounts included in the measurement of lease liabilities
Operating cash flows from operating leases
$
6,483
$
—
$
—
Right-of-use assets obtained in exchange for lease obligations
Operating leases
$
5,009
$
—
$
—
Weighted Average Remaining Lease Terms
Operating leases
4 Years
Weighted Average Discount Rate
Operating leases
4.34
% </t>
  </si>
  <si>
    <t>Summary of Future Minimum Lease Commitments Under Non-cancelable Operating Leases</t>
  </si>
  <si>
    <t>Future minimum lease commitments under non-cancelable operating leases for each of the fiscal years ending are as follows (in thousands):
Operating
Lease
Commitments
2021
$
5,785
2022
5,194
2023
4,245
2024
2,946
2025
2,154
Thereafter
1,498
Total future minimum lease payments
$
21,822
Less imputed interest
1,957
Present values of lease liabilities
$
19,865</t>
  </si>
  <si>
    <t>Goodwill and Intangible Assets (Tables)</t>
  </si>
  <si>
    <t>Carrying Amount and Accumulated Amortization of Intangible Assets</t>
  </si>
  <si>
    <t>The carrying amount and accumulated amortization of the Company’s intangible assets at each balance sheet date are as follows (in thousands):
Weighted
Average
Remaining
Gross
Life
Carrying
Accumulated
As of February 29, 2020
(in years)
Amount
Amortization
Net
Amortized intangible assets
Trademarks and trade names
12.6
$
26,161
$
5,811
$
20,350
Customer lists
7.4
73,102
37,161
35,941
Non-compete
1.8
767
501
266
Patent
—
783
783
—
Total
9.2
$
100,813
$
44,256
$
56,557
As of February 28, 2019
Amortized intangible assets
Trademarks and trade names
13.8
$
24,385
$
3,906
$
20,479
Customer lists
8.2
71,869
31,498
40,371
Non-compete
2.5
722
300
422
Patent
—
783
783
—
Total
10.0
$
97,759
$
36,487
$
61,272</t>
  </si>
  <si>
    <t>Estimated Amortization Expense</t>
  </si>
  <si>
    <t>The Company’s estimated amortization expense for the next five fiscal years is as follows (in thousands):
2021
$
7,772
2022
7,596
2023
6,666
2024
6,516
2025
6,341</t>
  </si>
  <si>
    <t>Changes in Net Carrying Amount of Goodwill</t>
  </si>
  <si>
    <t>Changes in the net carrying amount of goodwill for fiscal years 2019 and 2020 are as follows (in thousands):
Balance as of March 1, 2018
$
70,603
Goodwill acquired
11,031
Balance as of February 28, 2019
81,634
Goodwill acquired
893
Balance as of February 29, 2020
$
82,527</t>
  </si>
  <si>
    <t>Accrued Expenses (Tables)</t>
  </si>
  <si>
    <t>Components of Other Accrued Expenses</t>
  </si>
  <si>
    <t>The following table summarizes the components of other accrued expenses for the fiscal years ended (in thousands):
February 29,
February 28,
2020
2019
Employee compensation and benefits
$
13,171
$
15,950
Taxes other than income
464
583
Accrued legal and professional fees
190
203
Accrued interest
78
188
Accrued utilities
90
90
Accrued acquisition related obligations
240
214
Accrued credit card fees
195
146
Other accrued expenses
641
521
$
15,069
$
17,895</t>
  </si>
  <si>
    <t>Long-Term Debt (Tables)</t>
  </si>
  <si>
    <t>Summary of Long-Term Debt</t>
  </si>
  <si>
    <t>Long-term debt consisted of the following at fiscal years ended (in thousands):
February 29, 2020
February 28, 2019
Revolving credit facility
$
—
$
30,000</t>
  </si>
  <si>
    <t>Stock Option Plan and Stock Based Compensation (Tables)</t>
  </si>
  <si>
    <t>Summary of Stock Options</t>
  </si>
  <si>
    <t xml:space="preserve">The following occurred with respect to the Company’s stock options for each of the three years ended February 29, 2020:
Weighted
Weighted
Average
Aggregate
Number
Average
Remaining
Intrinsic
of Shares
Exercise
Contractual
Value(a)
(exact quantity)
Price
Life (in years)
(in
Outstanding at March 1, 2017
172,496
$
15.95
4.2
$
223
Granted
—
—
Terminated
—
—
Exercised
—
—
Outstanding at February 28, 2018
172,496
$
15.95
3.2
$
612
Granted
—
—
Terminated
—
—
Exercised
(110,906
)
15.99
Outstanding at February 28, 2019
61,590
$
15.88
1.8
$
327
Granted
—
—
Terminated
—
—
Exercised
(61,590
)
$
15.88
Outstanding at February 29, 2020
—
—
—
—
Exercisable at February 29, 2020
—
—
—
—
(a)
Intrinsic value is measured as the excess fair market value of the Company’s common stock as reported on the NYSE over the applicable exercise price. </t>
  </si>
  <si>
    <t>Summary of Stock Options Exercised and Tax Benefits Realized from Stock Based Compensation</t>
  </si>
  <si>
    <t>A summary of the stock options exercised and tax benefits realized from stock based compensation is presented below for the three fiscal years ended (in thousands):
Fiscal years ended
2020
2019
2018
Total cash received
$
—
$
69
$
—
Total grant-date fair value
201
345
—
Intrinsic value
267
534
—</t>
  </si>
  <si>
    <t>Summary of Restricted Stock Awards</t>
  </si>
  <si>
    <t>The following occurred with respect to the Company’s restricted stock awards for each of the three fiscal years ended February 29, 2020:
Weighted
Average
Number of
Grant Date
Shares
Fair Value
Outstanding at March 1, 2017
166,546
$
16.35
Granted
74,900
16.30
Terminated
—
—
Vested
(88,771
)
15.90
Outstanding at February 28, 2018
152,675
$
16.59
Granted
83,789
20.54
Terminated
—
—
Vested
(81,359
)
16.01
Outstanding at February 28, 2019
155,105
$
19.03
Granted
66,669
20.41
Terminated
(3,920
)
17.02
Vested
(73,928
)
18.90
Outstanding at February 29, 2020
143,926
$
19.79</t>
  </si>
  <si>
    <t>Pension Plan (Tables)</t>
  </si>
  <si>
    <t>Company's Pension Plan Asset Allocation, by Asset Category</t>
  </si>
  <si>
    <t>The Company’s Pension Plan asset allocation, by asset category, is as follows for the fiscal years ended:
2020
2019
Equity securities
47
%
46
%
Debt securities
44
%
48
%
Cash and cash equivalents
9
%
6
%
Total
100
%
100
%</t>
  </si>
  <si>
    <t>Company's Target Asset Allocation Percentage, by Asset Class</t>
  </si>
  <si>
    <t xml:space="preserve">The Company’s target asset allocation percentage, by asset class, for the year ended February 29, 2020 is as follows:
Asset Class
Target Allocation Percentage
Cash
1 – 5%
Fixed Income
35 – 55%
Equity
45 – 60% </t>
  </si>
  <si>
    <t>Pension Plan's Fair Value Hierarchy for Assets Measured at Fair Value</t>
  </si>
  <si>
    <t>The following tables present the Pension Plan’s fair value hierarchy for those assets measured at fair value as of February 29, 2020 and February 28, 2019 (in thousands):
February 29, 2020
Description
Total
(Level 1)
(Level 2)
(Level 3)
Cash and cash equivalents
$
5,615
$
5,615
$
—
$
—
Government bonds
9,836
—
9,836
—
Corporate bonds
16,879
—
16,879
—
Domestic equities
20,567
20,567
—
—
Foreign equities
7,703
7,703
—
—
$
60,600
$
33,885
$
26,715
$
—
February 28, 2019
Description
Total
(Level 1)
(Level 2)
(Level 3)
Cash and cash equivalents
$
3,945
$
3,945
$
—
$
—
Government bonds
16,128
—
16,128
—
Corporate bonds
10,722
—
10,722
—
Domestic equities
20,903
20,903
—
—
Foreign equities
6,023
6,023
—
—
$
57,721
$
30,871
$
26,850
$
—</t>
  </si>
  <si>
    <t>Summary of Pension Expense Composed of Components Included in Cost of Goods Sold and Selling, General and Administrative Expenses</t>
  </si>
  <si>
    <t xml:space="preserve">Pension expense is composed of the following components included in cost of goods sold and selling, general and administrative expenses in the Company’s consolidated statements of operations for fiscal years ended (in thousands):
2020
2019
2018
Components of net periodic benefit cost
Service cost
$
1,088
$
1,106
$
1,083
Interest cost
2,254
2,274
2,270
Expected return on plan assets
(4,198
)
(4,109
)
(3,794
)
Amortization of:
Unrecognized net loss
2,036
2,047
2,041
Net periodic benefit cost
1,180
1,318
1,600
Other changes in Plan Assets and Projected Benefit Obligation
Recognized in Other comprehensive Income
Net actuarial loss (gain)
13,371
2,414
(669
)
Amortization of net actuarial loss
(2,036
)
(2,047
)
(2,041
)
11,335
367
(2,710
)
Total recognized in net periodic pension cost and other comprehensive income
$
12,515
$
1,685
$
(1,110
) </t>
  </si>
  <si>
    <t>Schedule of Assumptions Used to Determine Benefit Obligations and Net Periodic Pension Cost</t>
  </si>
  <si>
    <t>The following table represents the assumptions used to determine benefit obligations and net periodic pension cost for fiscal years ended:
2020
2019
2018
Weighted average discount rate (net periodic pension cost)
4.10
%
4.05
%
4.10
%
Earnings progression (net periodic pension cost)
3.00
%
3.00
%
3.00
%
Expected long-term rate of return on plan assets (net periodic pension cost)
7.00
%
7.50
%
7.50
%
Weighted average discount rate (benefit obligations)
2.65
%
4.10
%
4.05
%
Earnings progression (benefit obligations)
3.00
%
3.00
%
3.00
%</t>
  </si>
  <si>
    <t>Schedule of Accumulated Benefit Obligation, Change in Projected Benefit Obligation, Change in Pension Plan Assets, Funded Status, and Reconciliation to Amounts Recognized in Consolidated Balance Sheets</t>
  </si>
  <si>
    <t>The accumulated benefit obligation (“ ABO PBO
2020
2019
Change in benefit obligation
Projected benefit obligation at beginning of year
$
57,141
$
57,619
Service cost
1,088
1,106
Interest cost
2,254
2,274
Actuarial (gain) loss
12,853
(367
)
Other assumption change
(549
)
(120
)
Benefits paid
(3,251
)
(3,371
)
Projected benefit obligation at end of year
$
69,536
$
57,141
Change in plan assets:
Fair value of plan assets at beginning of year
$
57,721
$
56,884
Company contributions
3,000
3,000
Gain on plan assets
3,130
1,208
Benefits paid
(3,251
)
(3,371
)
Fair value of plan assets at end of year
$
60,600
$
57,721
Funded (unfunded) status
$
(8,936
)
$
580
Accumulated benefit obligation at end of year
$
63,340
$
52,747</t>
  </si>
  <si>
    <t>Schedule of Estimated Future Benefit Payments which Reflect Expected Future Service</t>
  </si>
  <si>
    <t>Estimated future benefit payments which reflect expected future service, as appropriate, are expected to be paid to the Pension Plan participants in the fiscal years ended (in thousands):
Year
Projected Payments
2021
$
4,600
2022
4,700
2023
3,200
2024
4,900
2025
5,000
2026 – 2030
20,600</t>
  </si>
  <si>
    <t>Income Taxes (Tables)</t>
  </si>
  <si>
    <t>Components of Provision for Income Taxes</t>
  </si>
  <si>
    <t>The following table represents components of the provision for income taxes for fiscal years ended (in thousands):
2020
2019
2018
Current:
Federal
$
10,838
$
11,381
$
14,001
State and local
1,642
1,858
1,944
Total current
12,480
13,239
15,945
Deferred:
Federal
526
(651
)
(1,811
)
State and local
(47
)
(91
)
17
Total deferred
479
(742
)
(1,794
)
Total provision for income taxes
$
12,959
$
12,497
$
14,151</t>
  </si>
  <si>
    <t>Statutory U.S. Federal Income Tax Rate to Company's Effective Tax Rate</t>
  </si>
  <si>
    <t xml:space="preserve">The following summary reconciles the statutory U.S. federal income tax rate to the Company’s effective tax rate for the fiscal years ended:
2020
2019
2018
Statutory rate
21.0
%
21.0
%
32.7
%
Provision for state income taxes, net of federal income tax benefit
2.5
2.8
2.8
Domestic production activities deduction
—
—
(2.8
)
Change in valuation allowance
0.8
—
—
Federal true-up
0.9
0.4
4.1
Tax Cuts and Jobs Act
—
—
(7.6
)
Other
0.1
0.8
1.0
25.3
%
25.0
%
30.2
% </t>
  </si>
  <si>
    <t>Components of Deferred Income Tax Assets and Liabilities</t>
  </si>
  <si>
    <t>The components of deferred income tax assets and liabilities are summarized as follows (in thousands) for fiscal years ended:
Deferred tax assets
2020
2019
Allowance for doubtful receivables
$
164
$
204
Inventories
925
924
Employee compensation and benefits
883
820
Pension and noncurrent employee compensation benefits
5,011
2,653
Operating lease liabilities
4,868
—
Net operating loss and foreign tax credits
1,097
429
Stock options
233
326
Other
60
—
Total deferred tax assets
$
13,241
$
5,356
Less: valuation allowance
(408
)
—
Total deferred tax assets, net
$
12,833
$
5,356
Deferred tax liabilities
Property, plant and equipment
$
6,060
$
5,485
Goodwill and other intangible assets
10,547
10,710
Right-of-use assets
4,804
—
Property tax
95
59
Other
76
—
Total deferred tax liabilities
$
21,582
$
16,254
Net deferred income tax liabilities
$
8,749
$
10,898</t>
  </si>
  <si>
    <t>Reconciliation of Change in Unrecognized Tax Benefits</t>
  </si>
  <si>
    <t>A reconciliation of the change in the unrecognized tax benefits for fiscal years ended 2020 and 2019 is as follows (in thousands):
2020
2019
Balance at March 1, 2019
$
120
$
141
Additions based on tax positions
—
26
Reductions due to lapses of statues of limitations
(20
)
(47
)
Balance at February 29, 2020
$
100
$
120</t>
  </si>
  <si>
    <t>Earnings per Share (Tables)</t>
  </si>
  <si>
    <t>Computation for Basic and Diluted Earnings (loss) per Share</t>
  </si>
  <si>
    <t>The following table sets forth the computation for basic and diluted earnings (loss) per share for the fiscal years ended:
2020
2019
2018
Basic weighted average common shares outstanding
26,036,393
25,829,804
25,391,998
Effect of dilutive options
—
12,375
25,246
Diluted weighted average common shares outstanding
26,036,393
25,842,179
25,417,244
Earnings per share - basic and diluted
Earnings per share on continuing operations
$
1.47
$
1.45
$
1.29
Earnings per share on discontinued operations
—
—
0.01
Net earnings
$
1.47
$
1.45
$
1.30
Cash dividends
$
0.900
$
0.875
$
0.875</t>
  </si>
  <si>
    <t>Supplemental Cash Flow Information (Tables)</t>
  </si>
  <si>
    <t>Net Cash Flows from Operating Activities Reflect Cash Payments for Interest and Income Taxes</t>
  </si>
  <si>
    <t>Net cash flows from operating activities reflect cash payments for interest and income taxes, as well as the noncash reclassification of the income tax effects associated with the Tax Act, are as follows for the three fiscal years ended (in thousands):
2020
2019
2018
Supplemental disclosure of cash flow information
Interest paid, net
$
715
$
1,109
$
731
Income taxes paid, net
$
14,470
$
9,866
$
15,468
Noncash investing and financing activities
Reclassification of the income tax effects of the Tax Act
$
—
$
—
$
2,847</t>
  </si>
  <si>
    <t>Quarterly Consolidated Financial Information (Unaudited) (Tables)</t>
  </si>
  <si>
    <t>Schedule of Unaudited Quarterly Financial Data of Company</t>
  </si>
  <si>
    <t>The following table represents the unaudited quarterly financial data of the Company for fiscal years ended 2020 and 2019 (in thousands, except per share amounts and quarter over quarter comparison):
For the three months ended
May 31
August 31
November 30
February 29
Fiscal year ended 2020:
Net sales
$
108,033
$
108,816
$
114,860
$
106,703
Gross profit margin
32,696
32,458
33,836
29,934
Net earnings
9,632
9,533
10,553
8,574
Dividends paid
5,875
5,876
5,871
5,864
Per share of common stock:
Basic net earnings
$
0.37
$
0.37
$
0.41
$
0.33
Diluted net earnings
$
0.37
$
0.37
$
0.41
$
0.33
Dividends
$
0.225
$
0.225
$
0.225
$
0.225
Fiscal year ended 2019:
Net sales
$
93,419
$
98,591
$
108,070
$
100,702
Gross profit margin
30,191
30,323
33,755
29,091
Net earnings
9,247
9,567
10,419
8,204
Dividends paid
5,083
5,728
5,922
5,878
Per share of common stock:
Basic net earnings
$
0.37
$
0.37
$
0.40
$
0.32
Diluted net earnings
$
0.36
$
0.37
$
0.40
$
0.32
Dividends
$
0.200
$
0.225
$
0.225
$
0.225</t>
  </si>
  <si>
    <t>Significant Accounting Policies and General Matters - Additional Information (Detail) - USD ($)</t>
  </si>
  <si>
    <t>Feb. 28, 2017</t>
  </si>
  <si>
    <t>Mar. 01, 2019</t>
  </si>
  <si>
    <t>Basis Of Presentation And Significant Accounting Policies [Line Items]</t>
  </si>
  <si>
    <t>Trade receivable maturity period</t>
  </si>
  <si>
    <t>30 days</t>
  </si>
  <si>
    <t>Percentage of Inventories valued at LIFO</t>
  </si>
  <si>
    <t>9.40%</t>
  </si>
  <si>
    <t>8.90%</t>
  </si>
  <si>
    <t>Reserves for excess and obsolete inventory</t>
  </si>
  <si>
    <t>Period within which company prints and stores custom print product for customer specified future delivery</t>
  </si>
  <si>
    <t>12 months</t>
  </si>
  <si>
    <t>Revenue recognized</t>
  </si>
  <si>
    <t>Advertising expense</t>
  </si>
  <si>
    <t>Amortization of advertising expense</t>
  </si>
  <si>
    <t>Unamortized direct advertising costs included in prepaid expenses</t>
  </si>
  <si>
    <t>Valuation allowance related to its foreign tax credit</t>
  </si>
  <si>
    <t>Options outstanding</t>
  </si>
  <si>
    <t>Transaction losses</t>
  </si>
  <si>
    <t>Operating lease right-of-use asset</t>
  </si>
  <si>
    <t>Operating lease liability</t>
  </si>
  <si>
    <t>Accounting Standards Update 2017-07 [Member] | Cost of Sales [Member]</t>
  </si>
  <si>
    <t>New accounting pronouncement or change in accounting principle, effect of change on operating results</t>
  </si>
  <si>
    <t>Accounting Standards Update 2017-07 [Member] | Selling, General and Administrative Expenses [Member]</t>
  </si>
  <si>
    <t>Accounting Standards Update 2017-07 [Member] | Other Expense [Member]</t>
  </si>
  <si>
    <t>Minimum [Member]</t>
  </si>
  <si>
    <t>Amortization period for advertising expense</t>
  </si>
  <si>
    <t>3 months</t>
  </si>
  <si>
    <t>Maximum [Member]</t>
  </si>
  <si>
    <t>Machinery and Equipment [Member] | Minimum [Member]</t>
  </si>
  <si>
    <t>Property, Plant and Equipment, Useful Life</t>
  </si>
  <si>
    <t>3 years</t>
  </si>
  <si>
    <t>Machinery and Equipment [Member] | Maximum [Member]</t>
  </si>
  <si>
    <t>11 years</t>
  </si>
  <si>
    <t>Buildings and Improvements [Member] | Minimum [Member]</t>
  </si>
  <si>
    <t>10 years</t>
  </si>
  <si>
    <t>Buildings and Improvements [Member] | Maximum [Member]</t>
  </si>
  <si>
    <t>33 years</t>
  </si>
  <si>
    <t>Revenue - Additional Information (Detail)</t>
  </si>
  <si>
    <t>Disaggregation Of Revenue [Line Items]</t>
  </si>
  <si>
    <t>Revenue unsatisfied performance obligation, practical expedient</t>
  </si>
  <si>
    <t>Contract with customer, customer payment terms</t>
  </si>
  <si>
    <t>90 days</t>
  </si>
  <si>
    <t>Accounts Receivable and Allowance for Doubtful Receivables - Allowance for Doubtful Receivables (Detail) - USD ($) $ in Thousands</t>
  </si>
  <si>
    <t>Balance at beginning of period</t>
  </si>
  <si>
    <t>Accounts written off</t>
  </si>
  <si>
    <t>Balance at end of period</t>
  </si>
  <si>
    <t>Inventories - Components of Inventories (Detail) - USD ($) $ in Thousands</t>
  </si>
  <si>
    <t>Raw material</t>
  </si>
  <si>
    <t>Work-in-process</t>
  </si>
  <si>
    <t>Finished goods</t>
  </si>
  <si>
    <t>Inventories - Additional Information (Detail) - USD ($) $ in Millions</t>
  </si>
  <si>
    <t>Excess of current costs at FIFO over LIFO stated values</t>
  </si>
  <si>
    <t>Decrease in cost of sales</t>
  </si>
  <si>
    <t>Acquisitions - Additional Information (Detail)</t>
  </si>
  <si>
    <t>Jul. 15, 2019USD ($)</t>
  </si>
  <si>
    <t>Mar. 16, 2019USD ($)</t>
  </si>
  <si>
    <t>Jul. 31, 2018USD ($)shares</t>
  </si>
  <si>
    <t>Apr. 30, 2018USD ($)</t>
  </si>
  <si>
    <t>Feb. 29, 2020USD ($)Location</t>
  </si>
  <si>
    <t>Dec. 31, 2017USD ($)</t>
  </si>
  <si>
    <t>Feb. 29, 2020USD ($)</t>
  </si>
  <si>
    <t>Feb. 28, 2019USD ($)</t>
  </si>
  <si>
    <t>Feb. 28, 2018USD ($)</t>
  </si>
  <si>
    <t>Jul. 07, 2017USD ($)</t>
  </si>
  <si>
    <t>Percentage of assets acquired and liabilities assumed at their acquisition date fair values</t>
  </si>
  <si>
    <t>100.00%</t>
  </si>
  <si>
    <t>Total purchase consideration</t>
  </si>
  <si>
    <t>Contingent consideration payable, period</t>
  </si>
  <si>
    <t>4 years</t>
  </si>
  <si>
    <t>Number of locations | Location</t>
  </si>
  <si>
    <t>Intangible assets</t>
  </si>
  <si>
    <t>Acquisition related costs incurred</t>
  </si>
  <si>
    <t>Issuance of common stock in connection with merger, shares | shares</t>
  </si>
  <si>
    <t>Issuance of common stock in connection with merger, value</t>
  </si>
  <si>
    <t>Cash paid for final working capital adjustment in connection with merger</t>
  </si>
  <si>
    <t>Business acquisition payment for outstanding debt</t>
  </si>
  <si>
    <t>Tag and Label Company [Member]</t>
  </si>
  <si>
    <t>Tag Company [Member]</t>
  </si>
  <si>
    <t>Maximum [Member] | The Flesh Company (Flesh) [Member]</t>
  </si>
  <si>
    <t>Potential earn-out consideration</t>
  </si>
  <si>
    <t>Contingent consideration payable</t>
  </si>
  <si>
    <t>Maximum [Member] | Tag and Label Company [Member]</t>
  </si>
  <si>
    <t>Acquisitions - Summary of Preliminary Purchase Price Allocation (Detail) - USD ($) $ in Thousands</t>
  </si>
  <si>
    <t>Jul. 15, 2019</t>
  </si>
  <si>
    <t>Mar. 16, 2019</t>
  </si>
  <si>
    <t>Jul. 31, 2018</t>
  </si>
  <si>
    <t>Right-of-use asset</t>
  </si>
  <si>
    <t>Property, plant &amp; equipment</t>
  </si>
  <si>
    <t>Accounts payable and accrued liabilities</t>
  </si>
  <si>
    <t>Customer Lists [Member] | The Flesh Company (Flesh) [Member]</t>
  </si>
  <si>
    <t>Non-compete, Customer lists, Trade names and Trademark</t>
  </si>
  <si>
    <t>Customer Lists [Member] | Integrated Print &amp; Graphics (Integrated) [Member]</t>
  </si>
  <si>
    <t>Customer Lists [Member] | Wright Business Graphics, Inc [Member]</t>
  </si>
  <si>
    <t>Trademarks [Member] | The Flesh Company (Flesh) [Member]</t>
  </si>
  <si>
    <t>Trademarks [Member] | Integrated Print &amp; Graphics (Integrated) [Member]</t>
  </si>
  <si>
    <t>Trademarks [Member] | Wright Business Graphics, Inc [Member]</t>
  </si>
  <si>
    <t>Non-Compete [Member] | The Flesh Company (Flesh) [Member]</t>
  </si>
  <si>
    <t>Non-Compete [Member] | Integrated Print &amp; Graphics (Integrated) [Member]</t>
  </si>
  <si>
    <t>Non-Compete [Member] | Wright Business Graphics, Inc [Member]</t>
  </si>
  <si>
    <t>Acquisitions - Summary of Purchase Price (Detail) - Wright Business Graphics, Inc [Member] $ in Thousands</t>
  </si>
  <si>
    <t>Jul. 31, 2018USD ($)</t>
  </si>
  <si>
    <t>Ennis shares of common stock</t>
  </si>
  <si>
    <t>Purchase price of Wright Business Graphics</t>
  </si>
  <si>
    <t>Acquisitions - Summary of Operating Information on Pro Forma Basis (Detail) - USD ($) $ / shares in Units, $ in Thousands</t>
  </si>
  <si>
    <t>Pro forma net sales</t>
  </si>
  <si>
    <t>Pro forma net earnings</t>
  </si>
  <si>
    <t>Pro forma earnings per share - diluted</t>
  </si>
  <si>
    <t>Discontinued Operations - Additional Information (Detail) - USD ($) $ in Thousands</t>
  </si>
  <si>
    <t>May 25, 2016</t>
  </si>
  <si>
    <t>Jan. 31, 2017</t>
  </si>
  <si>
    <t>Apparel Segment [Member]</t>
  </si>
  <si>
    <t>Income Statement, Balance Sheet and Additional Disclosures by Disposal Groups, Including Discontinued Operations [Line Items]</t>
  </si>
  <si>
    <t>Purchase price, cash to be received</t>
  </si>
  <si>
    <t>Tax benefit related to discontinued operation</t>
  </si>
  <si>
    <t>Gildan Activewear Inc. [Member]</t>
  </si>
  <si>
    <t>Tax benefit related to discontinued operation including receivables</t>
  </si>
  <si>
    <t>Receivable discontinued operation</t>
  </si>
  <si>
    <t>Gildan Activewear Inc. [Member] | Apparel Segment [Member]</t>
  </si>
  <si>
    <t>Purchase price, escrow funds to any liabilities</t>
  </si>
  <si>
    <t>Purchase price, voluntarily payable funds</t>
  </si>
  <si>
    <t>Gildan Activewear Inc. [Member] | Unit Purchase Agreement [Member] | Apparel Segment [Member]</t>
  </si>
  <si>
    <t>Discontinued Operations - Schedule of Discontinued Operations Related to the Apparel Segment (Detail) - USD ($) $ in Thousands</t>
  </si>
  <si>
    <t>Income (loss) on discontinued operations before income taxes</t>
  </si>
  <si>
    <t>Net income (loss) from discontinued operations</t>
  </si>
  <si>
    <t>Sales price</t>
  </si>
  <si>
    <t>Carrying value of disposed</t>
  </si>
  <si>
    <t>Expenses related to sales</t>
  </si>
  <si>
    <t>[1]</t>
  </si>
  <si>
    <t>Loss on sale before write-off of foreign currency translation adjustment</t>
  </si>
  <si>
    <t>Write-off of foreign currency translation adjustments recorded in other comprehensive income</t>
  </si>
  <si>
    <t>Loss on sale of sale of discontinued operations</t>
  </si>
  <si>
    <t>Income from discontinued operations before income taxes</t>
  </si>
  <si>
    <t>Loss on sale of discontinued operations before income taxes</t>
  </si>
  <si>
    <t>Income tax (benefit) expense</t>
  </si>
  <si>
    <t>Includes the termination fee, in the amount of $3.0 million, paid as a result of the termination of a prior purchase agreement for the sale of the Apparel Segment to Alstyle Operations, LLC.</t>
  </si>
  <si>
    <t>Discontinued Operations - Schedule of Discontinued Operations Related to the Apparel Segment (Parenthetical) (Detail) $ in Millions</t>
  </si>
  <si>
    <t>May 25, 2016USD ($)</t>
  </si>
  <si>
    <t>Termination fee paid</t>
  </si>
  <si>
    <t>Leases - Additional Information (Detail) - USD ($)</t>
  </si>
  <si>
    <t>Lessee Lease Description [Line Items]</t>
  </si>
  <si>
    <t>Leases description</t>
  </si>
  <si>
    <t>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t>
  </si>
  <si>
    <t>Leases, renewal options, description</t>
  </si>
  <si>
    <t>The Company’s leases generally have terms of 1 – 5 years, with certain leases including renewal options to extend the leases for additional periods at the Company’s discretion.</t>
  </si>
  <si>
    <t>Lessee operating lease, existence of option to extend</t>
  </si>
  <si>
    <t>Variable lease cost</t>
  </si>
  <si>
    <t>Rent expense under operating leases</t>
  </si>
  <si>
    <t>2021</t>
  </si>
  <si>
    <t>2022</t>
  </si>
  <si>
    <t>2023</t>
  </si>
  <si>
    <t>2024</t>
  </si>
  <si>
    <t>Thereafter</t>
  </si>
  <si>
    <t>Leases terms</t>
  </si>
  <si>
    <t>1 year</t>
  </si>
  <si>
    <t>5 years</t>
  </si>
  <si>
    <t>Leases - Components of Lease Expense (Detail) $ in Thousands</t>
  </si>
  <si>
    <t>Lease Cost [Abstract]</t>
  </si>
  <si>
    <t>Operating lease cost</t>
  </si>
  <si>
    <t>Supplemental cash flow information related to leases was as follows:</t>
  </si>
  <si>
    <t>Cash paid for amounts included in the measurement of lease liabilities, Operating cash flows from operating leases</t>
  </si>
  <si>
    <t>Right-of-use assets obtained in exchange for lease obligations, Operating leases</t>
  </si>
  <si>
    <t>Weighted Average Remaining Lease Terms, Operating leases</t>
  </si>
  <si>
    <t>Weighted Average Discount Rate, Operating leases</t>
  </si>
  <si>
    <t>4.34%</t>
  </si>
  <si>
    <t>Leases - Summary of Future Minimum Lease Commitments Under Non-cancelable Operating Leases (Detail) - USD ($) $ in Thousands</t>
  </si>
  <si>
    <t>Operating Lease Liabilities Payments Due [Abstract]</t>
  </si>
  <si>
    <t>2025</t>
  </si>
  <si>
    <t>Total future minimum lease payments</t>
  </si>
  <si>
    <t>Less imputed interest</t>
  </si>
  <si>
    <t>Present values of lease liabilities</t>
  </si>
  <si>
    <t>Goodwill and Intangible Assets - Additional Information (Detail) - USD ($)</t>
  </si>
  <si>
    <t>Mar. 01, 2017</t>
  </si>
  <si>
    <t>Finite-Lived Intangible Assets [Line Items]</t>
  </si>
  <si>
    <t>Goodwill Impairment charge</t>
  </si>
  <si>
    <t>Remaining estimated useful life</t>
  </si>
  <si>
    <t>9 years 2 months 12 days</t>
  </si>
  <si>
    <t>Amortization of trade names, customer lists, and patent</t>
  </si>
  <si>
    <t>Goodwill acquired</t>
  </si>
  <si>
    <t>Trademarks and Trade Names [Member]</t>
  </si>
  <si>
    <t>12 years 7 months 6 days</t>
  </si>
  <si>
    <t>13 years 9 months 18 days</t>
  </si>
  <si>
    <t>Selling, General and Administrative Expenses [Member]</t>
  </si>
  <si>
    <t>Minimum [Member] | Trademarks and Trade Names [Member]</t>
  </si>
  <si>
    <t>17 years</t>
  </si>
  <si>
    <t>Maximum [Member] | Trademarks and Trade Names [Member]</t>
  </si>
  <si>
    <t>19 years</t>
  </si>
  <si>
    <t>Goodwill and Intangible Assets - Carrying Amount and Accumulated Amortization of Intangible Assets (Detail) - USD ($) $ in Thousands</t>
  </si>
  <si>
    <t>Weighted Average Remaining Life (in years)</t>
  </si>
  <si>
    <t>Gross Carrying Amount</t>
  </si>
  <si>
    <t>Accumulated Amortization</t>
  </si>
  <si>
    <t>Amortized intangible assets, Net</t>
  </si>
  <si>
    <t>Customer Lists [Member]</t>
  </si>
  <si>
    <t>7 years 4 months 24 days</t>
  </si>
  <si>
    <t>8 years 2 months 12 days</t>
  </si>
  <si>
    <t>Non-Compete [Member]</t>
  </si>
  <si>
    <t>1 year 9 months 18 days</t>
  </si>
  <si>
    <t>2 years 6 months</t>
  </si>
  <si>
    <t>Patent [Member]</t>
  </si>
  <si>
    <t>Goodwill and Intangible Assets - Estimated Amortization Expense (Detail) $ in Thousands</t>
  </si>
  <si>
    <t>Goodwill and Intangible Assets - Changes in Net Carrying Amount of Goodwill (Detail) - USD ($) $ in Thousands</t>
  </si>
  <si>
    <t>Goodwill, Beginning balance</t>
  </si>
  <si>
    <t>Goodwill, Ending balance</t>
  </si>
  <si>
    <t>Accrued Expenses - Components of Other Accrued Expenses (Detail) - USD ($) $ in Thousands</t>
  </si>
  <si>
    <t>Employee compensation and benefits</t>
  </si>
  <si>
    <t>Taxes other than income</t>
  </si>
  <si>
    <t>Accrued legal and professional fees</t>
  </si>
  <si>
    <t>Accrued interest</t>
  </si>
  <si>
    <t>Accrued utilities</t>
  </si>
  <si>
    <t>Accrued acquisition related obligations</t>
  </si>
  <si>
    <t>Accrued credit card fees</t>
  </si>
  <si>
    <t>Other accrued expenses</t>
  </si>
  <si>
    <t>Accrued expenses, Total</t>
  </si>
  <si>
    <t>Long-Term Debt - Summary of Long-Term Debt (Detail) $ in Thousands</t>
  </si>
  <si>
    <t>Line of Credit Facility [Line Items]</t>
  </si>
  <si>
    <t>Revolving credit facility</t>
  </si>
  <si>
    <t>Revolving Credit Facility [Member]</t>
  </si>
  <si>
    <t>Long-Term Debt - Additional Information (Detail)</t>
  </si>
  <si>
    <t>Revolving credit facility, paid</t>
  </si>
  <si>
    <t>Second Amendment [Member] | Revolving Credit Facility [Member]</t>
  </si>
  <si>
    <t>Credit facility maturity date</t>
  </si>
  <si>
    <t>Nov. 11,
		2021</t>
  </si>
  <si>
    <t>Revolving credit facility, maximum borrowing capacity</t>
  </si>
  <si>
    <t>Revolving credit facility, additional borrowing capacity</t>
  </si>
  <si>
    <t>Fixed charge coverage ratio, minimum</t>
  </si>
  <si>
    <t>Line of credit facility, borrowing capacity description</t>
  </si>
  <si>
    <t>(i) the Company’s net leverage ratio may not exceed 3.00:1.00, (ii) the Company’s fixed charge coverage ratio may not be less than 1.25:1.00, and (iii) the Company may make dividends or distributions to shareholders so long as (A) no event of default has occurred and is continuing and (B) the Company’s net leverage ratio both before and after giving effect to any such dividend or distribution is equal to or less than 2.50:1.00.</t>
  </si>
  <si>
    <t>Revolving credit facility, interest rate description</t>
  </si>
  <si>
    <t>LIBOR rate plus a spread ranging from 1.0% to 2.0%, which rate was 3.6% (3 month LIBOR + 1.0%) at February 28, 2019.</t>
  </si>
  <si>
    <t>Revolving credit facility, variable basis spread</t>
  </si>
  <si>
    <t>1.00%</t>
  </si>
  <si>
    <t>Revolving credit facility, interest rate</t>
  </si>
  <si>
    <t>3.60%</t>
  </si>
  <si>
    <t>Second Amendment [Member] | Revolving Credit Facility [Member] | Maximum [Member]</t>
  </si>
  <si>
    <t>Net leverage ratio</t>
  </si>
  <si>
    <t>2.00%</t>
  </si>
  <si>
    <t>Second Amendment [Member] | Revolving Credit Facility [Member] | Minimum [Member]</t>
  </si>
  <si>
    <t>Second Amendment [Member] | Revolving Credit Facility [Member] | Dividends or Distributions Effect [Member] | Minimum [Member]</t>
  </si>
  <si>
    <t>Second Amendment [Member] | Letter of Credit [Member]</t>
  </si>
  <si>
    <t>Second Amendment [Member] | Swing-line Loans [Member]</t>
  </si>
  <si>
    <t>Third Amendment [Member] | Maximum [Member]</t>
  </si>
  <si>
    <t>2.50%</t>
  </si>
  <si>
    <t>Third Amendment [Member] | Minimum [Member]</t>
  </si>
  <si>
    <t>1.85%</t>
  </si>
  <si>
    <t>Third Amendment [Member] | Revolving Credit Facility [Member]</t>
  </si>
  <si>
    <t>Third Amendment [Member] | Standby Letters of Credit [Member]</t>
  </si>
  <si>
    <t>Revolving credit facility, remaining borrowing capacity</t>
  </si>
  <si>
    <t>Shareholders' Equity - Additional Information (Detail)</t>
  </si>
  <si>
    <t>136 Months Ended</t>
  </si>
  <si>
    <t>Feb. 29, 2020USD ($)$ / sharesshares</t>
  </si>
  <si>
    <t>Share-based Compensation Arrangement by Share-based Payment Award [Line Items]</t>
  </si>
  <si>
    <t>Repurchase of common stock | shares</t>
  </si>
  <si>
    <t>Repurchase of common stock, average cost per share | $ / shares</t>
  </si>
  <si>
    <t>Total amount available to repurchase of shares</t>
  </si>
  <si>
    <t>Stock repurchase program, authorized aggregate amount</t>
  </si>
  <si>
    <t>Stock Option Plan and Stock Based Compensation - Additional Information (Detail) - USD ($) $ in Millions</t>
  </si>
  <si>
    <t>Unissued common stock reserved</t>
  </si>
  <si>
    <t>Stock option award maximum term</t>
  </si>
  <si>
    <t>Share based compensation arrangements by share based payment award vesting period maximum</t>
  </si>
  <si>
    <t>Number of stock options granted</t>
  </si>
  <si>
    <t>Number of unvested stock options outstanding</t>
  </si>
  <si>
    <t>Remaining unrecognized compensation cost related to unvested restricted stock</t>
  </si>
  <si>
    <t>Weighted average remaining requisite service period of the unvested restricted stock awards</t>
  </si>
  <si>
    <t>1 year 6 months</t>
  </si>
  <si>
    <t>Outstanding restricted stock underlying fair value at grant date</t>
  </si>
  <si>
    <t>Compensation expense related share based compensation before tax</t>
  </si>
  <si>
    <t>Stock Option Plan and Stock Based Compensation - Summary of Stock Options (Detail) - USD ($) $ / shares in Units, $ in Thousands</t>
  </si>
  <si>
    <t>Number of Shares, Options Outstanding, Beginning Balance</t>
  </si>
  <si>
    <t>Number of Shares, Granted</t>
  </si>
  <si>
    <t>Number of Shares, Exercised</t>
  </si>
  <si>
    <t>Number of Shares, Options Outstanding, Ending Balance</t>
  </si>
  <si>
    <t>Weighted Average Exercise Price, Beginning Balance</t>
  </si>
  <si>
    <t>Weighted Average Exercise Price, Exercised</t>
  </si>
  <si>
    <t>Weighted Average Exercise Price, Ending Balance</t>
  </si>
  <si>
    <t>Weighted Average Remaining Contractual Life (in years)</t>
  </si>
  <si>
    <t>3 years 2 months 12 days</t>
  </si>
  <si>
    <t>4 years 2 months 12 days</t>
  </si>
  <si>
    <t>Aggregate Intrinsic Value</t>
  </si>
  <si>
    <t>Stock Option Plan and Stock Based Compensation - Summary of Stock Options Exercised and Tax Benefits Realized from Stock Based Compensation (Detail) - USD ($) $ in Thousands</t>
  </si>
  <si>
    <t>Total cash received</t>
  </si>
  <si>
    <t>Total grant-date fair value</t>
  </si>
  <si>
    <t>Intrinsic value</t>
  </si>
  <si>
    <t>Stock Option Plan and Stock Based Compensation - Summary of Restricted Stock Awards (Detail) - Restricted Stock [Member] - $ / shares</t>
  </si>
  <si>
    <t>Restricted stock grant activity</t>
  </si>
  <si>
    <t>Outstanding at Beginning, Number of Shares</t>
  </si>
  <si>
    <t>Number of Shares, Terminated</t>
  </si>
  <si>
    <t>Number of Shares, Vested</t>
  </si>
  <si>
    <t>Outstanding at Ending, Number of Shares</t>
  </si>
  <si>
    <t>Outstanding at Beginning, Weighted Average Grant Date Fair value</t>
  </si>
  <si>
    <t>Weighted Average Grant Date Fair Value, Granted</t>
  </si>
  <si>
    <t>Weighted Average Grant Date Fair Value, Terminated</t>
  </si>
  <si>
    <t>Weighted Average Grant Date Fair Value, Vested</t>
  </si>
  <si>
    <t>Outstanding at Ending, Weighted Average Grant Date Fair value</t>
  </si>
  <si>
    <t>Pension Plan - Additional Information (Detail) - USD ($)</t>
  </si>
  <si>
    <t>Defined Benefit Plan Disclosure [Line Items]</t>
  </si>
  <si>
    <t>Employees covered under noncontributory Pension Plan</t>
  </si>
  <si>
    <t>16.00%</t>
  </si>
  <si>
    <t>Compensation period preceding retirement and termination</t>
  </si>
  <si>
    <t>Expected rate of return</t>
  </si>
  <si>
    <t>7.00%</t>
  </si>
  <si>
    <t>7.50%</t>
  </si>
  <si>
    <t>Target asset allocation, historical period</t>
  </si>
  <si>
    <t>Target asset allocation, expected returns</t>
  </si>
  <si>
    <t>Estimated net actuarial loss, amortized from AOCI to net periodic benefit cost</t>
  </si>
  <si>
    <t>Company contributions</t>
  </si>
  <si>
    <t>Matching contributions</t>
  </si>
  <si>
    <t>United States employees contribution</t>
  </si>
  <si>
    <t>Profit sharing contributions</t>
  </si>
  <si>
    <t>Expected contributions</t>
  </si>
  <si>
    <t>Pension Plan - Company's Pension Plan Asset Allocation, by Asset Category (Detail)</t>
  </si>
  <si>
    <t>Pension plan asset allocation by asset category</t>
  </si>
  <si>
    <t>Equity Securities [Member]</t>
  </si>
  <si>
    <t>47.00%</t>
  </si>
  <si>
    <t>46.00%</t>
  </si>
  <si>
    <t>Debt Securities [Member]</t>
  </si>
  <si>
    <t>44.00%</t>
  </si>
  <si>
    <t>48.00%</t>
  </si>
  <si>
    <t>Cash and Cash Equivalents [Member]</t>
  </si>
  <si>
    <t>9.00%</t>
  </si>
  <si>
    <t>6.00%</t>
  </si>
  <si>
    <t>Pension Plan - Company's Target Asset Allocation Percentage, by Asset Class (Detail)</t>
  </si>
  <si>
    <t>Cash [Member] | Minimum [Member]</t>
  </si>
  <si>
    <t>Target Allocation Percentage</t>
  </si>
  <si>
    <t>Cash [Member] | Maximum [Member]</t>
  </si>
  <si>
    <t>5.00%</t>
  </si>
  <si>
    <t>Fixed Income [Member] | Minimum [Member]</t>
  </si>
  <si>
    <t>35.00%</t>
  </si>
  <si>
    <t>Fixed Income [Member] | Maximum [Member]</t>
  </si>
  <si>
    <t>55.00%</t>
  </si>
  <si>
    <t>Equity Securities [Member] | Minimum [Member]</t>
  </si>
  <si>
    <t>45.00%</t>
  </si>
  <si>
    <t>Equity Securities [Member] | Maximum [Member]</t>
  </si>
  <si>
    <t>60.00%</t>
  </si>
  <si>
    <t>Pension Plan - Pension Plan's Fair Value Hierarchy for Assets Measured at Fair Value (Detail) - USD ($) $ in Thousands</t>
  </si>
  <si>
    <t>Fair Value Measurements</t>
  </si>
  <si>
    <t>Government Bonds [Member]</t>
  </si>
  <si>
    <t>Corporate Bonds [Member]</t>
  </si>
  <si>
    <t>Domestic Equities [Member]</t>
  </si>
  <si>
    <t>Foreign Equities [Member]</t>
  </si>
  <si>
    <t>Level 1 [Member]</t>
  </si>
  <si>
    <t>Level 1 [Member] | Cash and Cash Equivalents [Member]</t>
  </si>
  <si>
    <t>Level 1 [Member] | Domestic Equities [Member]</t>
  </si>
  <si>
    <t>Level 1 [Member] | Foreign Equities [Member]</t>
  </si>
  <si>
    <t>Level 2 [Member]</t>
  </si>
  <si>
    <t>Level 2 [Member] | Government Bonds [Member]</t>
  </si>
  <si>
    <t>Level 2 [Member] | Corporate Bonds [Member]</t>
  </si>
  <si>
    <t>Pension Plan - Summary of Pension Expense Composed of Components Included in Cost of Goods Sold and Selling, General and Administrative Expenses (Detail) - USD ($) $ in Thousands</t>
  </si>
  <si>
    <t>Components of net periodic benefit cost</t>
  </si>
  <si>
    <t>Service cost</t>
  </si>
  <si>
    <t>Interest cost</t>
  </si>
  <si>
    <t>Expected return on plan assets</t>
  </si>
  <si>
    <t>Amortization of:</t>
  </si>
  <si>
    <t>Unrecognized net loss</t>
  </si>
  <si>
    <t>Net periodic benefit cost</t>
  </si>
  <si>
    <t>Other changes in Plan Assets and Projected Benefit Obligation Recognized in Other comprehensive Income</t>
  </si>
  <si>
    <t>Net actuarial loss (gain)</t>
  </si>
  <si>
    <t>Amortization of net actuarial loss</t>
  </si>
  <si>
    <t>Net of recognized in Other comprehensive Income</t>
  </si>
  <si>
    <t>Total recognized in net periodic pension cost and other comprehensive income</t>
  </si>
  <si>
    <t>Pension Plan - Schedule of Assumptions Used to Determine Benefit Obligations and Net Periodic Pension Cost (Detail)</t>
  </si>
  <si>
    <t>Weighted average discount rate (net periodic pension cost)</t>
  </si>
  <si>
    <t>4.10%</t>
  </si>
  <si>
    <t>4.05%</t>
  </si>
  <si>
    <t>Earnings progression (net periodic pension cost)</t>
  </si>
  <si>
    <t>3.00%</t>
  </si>
  <si>
    <t>Expected long-term rate of return on plan assets (net periodic pension cost)</t>
  </si>
  <si>
    <t>Weighted average discount rate (benefit obligations)</t>
  </si>
  <si>
    <t>2.65%</t>
  </si>
  <si>
    <t>Earnings progression (benefit obligations)</t>
  </si>
  <si>
    <t>Pension Plan - Schedule of Accumulated Benefit Obligation, Change in PBO, Change in Pension Plan Assets, Funded Status, and Reconciliation to Amounts Recognized in Consolidated Balance Sheets (Detail) - USD ($) $ in Thousands</t>
  </si>
  <si>
    <t>Change in benefit obligation</t>
  </si>
  <si>
    <t>Projected benefit obligation at beginning of year</t>
  </si>
  <si>
    <t>Actuarial (gain) loss</t>
  </si>
  <si>
    <t>Other assumption change</t>
  </si>
  <si>
    <t>Benefits paid</t>
  </si>
  <si>
    <t>Projected benefit obligation at end of year</t>
  </si>
  <si>
    <t>Change in plan assets:</t>
  </si>
  <si>
    <t>Fair value of plan assets at beginning of year</t>
  </si>
  <si>
    <t>Gain on plan assets</t>
  </si>
  <si>
    <t>Fair value of plan assets at end of year</t>
  </si>
  <si>
    <t>Funded (unfunded) status</t>
  </si>
  <si>
    <t>Accumulated benefit obligation at end of year</t>
  </si>
  <si>
    <t>Pension Plan - Schedule of Estimated Future Benefit Payments which Reflect Expected Future Service (Detail) $ in Thousands</t>
  </si>
  <si>
    <t>Schedule Of Sale Of Subsidiary [Abstract]</t>
  </si>
  <si>
    <t>2026 – 2030</t>
  </si>
  <si>
    <t>Income Taxes - Components of Provision for Income Taxes (Detail) - USD ($) $ in Thousands</t>
  </si>
  <si>
    <t>Current:</t>
  </si>
  <si>
    <t>Federal</t>
  </si>
  <si>
    <t>State and local</t>
  </si>
  <si>
    <t>Total current</t>
  </si>
  <si>
    <t>Deferred:</t>
  </si>
  <si>
    <t>Total deferred</t>
  </si>
  <si>
    <t>Total provision for income taxes</t>
  </si>
  <si>
    <t>Income Taxes - Additional Information (Detail) - USD ($)</t>
  </si>
  <si>
    <t>Income Tax [Line Items]</t>
  </si>
  <si>
    <t>Effective tax rate on earnings from operations</t>
  </si>
  <si>
    <t>25.30%</t>
  </si>
  <si>
    <t>25.00%</t>
  </si>
  <si>
    <t>30.20%</t>
  </si>
  <si>
    <t>Valuation allowance - foreign tax credit</t>
  </si>
  <si>
    <t>Tax benefit recognized</t>
  </si>
  <si>
    <t>50.00%</t>
  </si>
  <si>
    <t>Unrecognized tax benefits, including accrued interest and penalties</t>
  </si>
  <si>
    <t>Unrecognized interest or penalties other than tax benefits</t>
  </si>
  <si>
    <t>Internal Revenue Service (IRS) [Member] | Flesh Company and Impressions Direct [Member]</t>
  </si>
  <si>
    <t>Operating Loss Carryforwards</t>
  </si>
  <si>
    <t>Operating loss carryforwards,maximum limitations of use per year</t>
  </si>
  <si>
    <t>Income Taxes - Statutory U.S. Federal Income Tax Rate to Company's Effective Tax Rate (Detail)</t>
  </si>
  <si>
    <t>Statutory rate</t>
  </si>
  <si>
    <t>21.00%</t>
  </si>
  <si>
    <t>32.70%</t>
  </si>
  <si>
    <t>Provision for state income taxes, net of federal income tax benefit</t>
  </si>
  <si>
    <t>2.80%</t>
  </si>
  <si>
    <t>Domestic production activities deduction</t>
  </si>
  <si>
    <t>(2.80%)</t>
  </si>
  <si>
    <t>Change in valuation allowance</t>
  </si>
  <si>
    <t>0.80%</t>
  </si>
  <si>
    <t>Federal true-up</t>
  </si>
  <si>
    <t>0.90%</t>
  </si>
  <si>
    <t>0.40%</t>
  </si>
  <si>
    <t>Tax Cuts and Jobs Act</t>
  </si>
  <si>
    <t>(7.60%)</t>
  </si>
  <si>
    <t>0.10%</t>
  </si>
  <si>
    <t>Income Taxes - Components of Deferred Income Tax Assets and Liabilities (Detail) - USD ($) $ in Thousands</t>
  </si>
  <si>
    <t>Deferred tax assets</t>
  </si>
  <si>
    <t>Pension and noncurrent employee compensation benefits</t>
  </si>
  <si>
    <t>Operating lease liabilities</t>
  </si>
  <si>
    <t>Net operating loss and foreign tax credits</t>
  </si>
  <si>
    <t>Stock options</t>
  </si>
  <si>
    <t>Total deferred tax assets</t>
  </si>
  <si>
    <t>Less: valuation allowance</t>
  </si>
  <si>
    <t>Total deferred tax assets, net</t>
  </si>
  <si>
    <t>Deferred tax liabilities</t>
  </si>
  <si>
    <t>Goodwill and other intangible assets</t>
  </si>
  <si>
    <t>Right-of-use assets</t>
  </si>
  <si>
    <t>Property tax</t>
  </si>
  <si>
    <t>Total deferred tax liabilities</t>
  </si>
  <si>
    <t>Net deferred income tax liabilities</t>
  </si>
  <si>
    <t>Income Taxes - Reconciliation of Change in Unrecognized Tax Benefits (Detail) - USD ($) $ in Thousands</t>
  </si>
  <si>
    <t>Beginning Balance</t>
  </si>
  <si>
    <t>Additions based on tax positions</t>
  </si>
  <si>
    <t>Reductions due to lapses of statues of limitations</t>
  </si>
  <si>
    <t>Ending Balance</t>
  </si>
  <si>
    <t>Earnings per Share - Computation for Basic and Diluted Earnings (loss) per Share (Detail) - $ / shares</t>
  </si>
  <si>
    <t>3 Months Ended</t>
  </si>
  <si>
    <t>Nov. 30, 2019</t>
  </si>
  <si>
    <t>May 31, 2019</t>
  </si>
  <si>
    <t>Nov. 30, 2018</t>
  </si>
  <si>
    <t>Aug. 31, 2018</t>
  </si>
  <si>
    <t>May 31, 2018</t>
  </si>
  <si>
    <t>Basic weighted average common shares outstanding</t>
  </si>
  <si>
    <t>Effect of dilutive options</t>
  </si>
  <si>
    <t>Diluted weighted average common shares outstanding</t>
  </si>
  <si>
    <t>Earnings per share on continuing operations</t>
  </si>
  <si>
    <t>Earnings per share on discontinued operations</t>
  </si>
  <si>
    <t>Cash dividends</t>
  </si>
  <si>
    <t>Earnings per Share - Additional Information (Detail) - USD ($)</t>
  </si>
  <si>
    <t>Undistributed earnings</t>
  </si>
  <si>
    <t>Supplemental Cash Flow Information - Net Cash Flows from Operating Activities Reflect Cash Payments for Interest and Income Taxes (Detail) - USD ($) $ in Thousands</t>
  </si>
  <si>
    <t>Supplemental disclosure of cash flow information</t>
  </si>
  <si>
    <t>Interest paid, net</t>
  </si>
  <si>
    <t>Income taxes paid, net</t>
  </si>
  <si>
    <t>Noncash investing and financing activities</t>
  </si>
  <si>
    <t>Reclassification of the income tax effects of the Tax Act</t>
  </si>
  <si>
    <t>Quarterly Consolidated Financial Information (Unaudited) - Schedule of Unaudited Quarterly Financial Data of Company (Detail) - USD ($) $ / shares in Units, $ in Thousands</t>
  </si>
  <si>
    <t>Per share of common stock:</t>
  </si>
  <si>
    <t>Basic net earnings</t>
  </si>
  <si>
    <t>Diluted net earnings</t>
  </si>
  <si>
    <t>Dividends</t>
  </si>
  <si>
    <t>Related Party Transactions - Additional Information (Detail) - USD ($) $ in Thousands</t>
  </si>
  <si>
    <t>Related Party Transaction [Line Items]</t>
  </si>
  <si>
    <t>Independent Printing Company, Inc. [Member]</t>
  </si>
  <si>
    <t>Sales received from lease</t>
  </si>
  <si>
    <t>Concentrations of Risk - Additional Information (Detail) - USD ($)</t>
  </si>
  <si>
    <t>Concentration Risk [Line Items]</t>
  </si>
  <si>
    <t>Cash balances not federally insured</t>
  </si>
  <si>
    <t>Maximum insurance available to depositors under the FDIC's general deposit insurance rules</t>
  </si>
  <si>
    <t>Third Party Vendor [Member]</t>
  </si>
  <si>
    <t>Amount due to vendor</t>
  </si>
  <si>
    <t>Customer Concentration Risk [Member] | Net Sales [Member]</t>
  </si>
  <si>
    <t>Concentration risk, percentage</t>
  </si>
  <si>
    <t>Customer Concentration Risk [Member] | Accounts Receivable [Member]</t>
  </si>
  <si>
    <t>Supplier Concentration Risk [Member] | Paper Products [Member]</t>
  </si>
  <si>
    <t>4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27</v>
      </c>
    </row>
    <row r="19" spans="1:4">
      <c r="A19" s="4" t="s">
        <v>33</v>
      </c>
      <c r="B19" s="4" t="s">
        <v>9</v>
      </c>
    </row>
    <row r="20" spans="1:4">
      <c r="A20" s="4" t="s">
        <v>34</v>
      </c>
      <c r="B20" s="4" t="s">
        <v>9</v>
      </c>
    </row>
    <row r="21" spans="1:4">
      <c r="A21" s="4" t="s">
        <v>35</v>
      </c>
      <c r="C21" s="5" t="n">
        <v>26099594</v>
      </c>
    </row>
    <row r="22" spans="1:4">
      <c r="A22" s="4" t="s">
        <v>36</v>
      </c>
      <c r="D22" s="6" t="n">
        <v>507</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9</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42</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19</v>
      </c>
    </row>
    <row r="4" spans="1:2">
      <c r="A4" s="4" t="s">
        <v>70</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68258</v>
      </c>
      <c r="C3" s="6" t="n">
        <v>88442</v>
      </c>
    </row>
    <row r="4" spans="1:3">
      <c r="A4" s="4" t="s">
        <v>67</v>
      </c>
      <c r="B4" s="5" t="n">
        <v>43086</v>
      </c>
      <c r="C4" s="5" t="n">
        <v>40357</v>
      </c>
    </row>
    <row r="5" spans="1:3">
      <c r="A5" s="4" t="s">
        <v>68</v>
      </c>
      <c r="B5" s="5" t="n">
        <v>1541</v>
      </c>
      <c r="C5" s="5" t="n">
        <v>1760</v>
      </c>
    </row>
    <row r="6" spans="1:3">
      <c r="A6" s="4" t="s">
        <v>69</v>
      </c>
      <c r="B6" s="5" t="n">
        <v>2164</v>
      </c>
      <c r="C6" s="5" t="n">
        <v>195</v>
      </c>
    </row>
    <row r="7" spans="1:3">
      <c r="A7" s="4" t="s">
        <v>70</v>
      </c>
      <c r="B7" s="5" t="n">
        <v>34835</v>
      </c>
      <c r="C7" s="5" t="n">
        <v>35411</v>
      </c>
    </row>
    <row r="8" spans="1:3">
      <c r="A8" s="4" t="s">
        <v>71</v>
      </c>
      <c r="B8" s="5" t="n">
        <v>149884</v>
      </c>
      <c r="C8" s="5" t="n">
        <v>166165</v>
      </c>
    </row>
    <row r="9" spans="1:3">
      <c r="A9" s="3" t="s">
        <v>72</v>
      </c>
    </row>
    <row r="10" spans="1:3">
      <c r="A10" s="4" t="s">
        <v>73</v>
      </c>
      <c r="B10" s="5" t="n">
        <v>155744</v>
      </c>
      <c r="C10" s="5" t="n">
        <v>146001</v>
      </c>
    </row>
    <row r="11" spans="1:3">
      <c r="A11" s="4" t="s">
        <v>74</v>
      </c>
      <c r="B11" s="5" t="n">
        <v>57887</v>
      </c>
      <c r="C11" s="5" t="n">
        <v>56394</v>
      </c>
    </row>
    <row r="12" spans="1:3">
      <c r="A12" s="4" t="s">
        <v>75</v>
      </c>
      <c r="B12" s="5" t="n">
        <v>19312</v>
      </c>
      <c r="C12" s="5" t="n">
        <v>19084</v>
      </c>
    </row>
    <row r="13" spans="1:3">
      <c r="A13" s="4" t="s">
        <v>76</v>
      </c>
      <c r="B13" s="5" t="n">
        <v>4873</v>
      </c>
      <c r="C13" s="5" t="n">
        <v>4754</v>
      </c>
    </row>
    <row r="14" spans="1:3">
      <c r="A14" s="4" t="s">
        <v>77</v>
      </c>
      <c r="B14" s="5" t="n">
        <v>237816</v>
      </c>
      <c r="C14" s="5" t="n">
        <v>226233</v>
      </c>
    </row>
    <row r="15" spans="1:3">
      <c r="A15" s="4" t="s">
        <v>78</v>
      </c>
      <c r="B15" s="5" t="n">
        <v>181414</v>
      </c>
      <c r="C15" s="5" t="n">
        <v>173099</v>
      </c>
    </row>
    <row r="16" spans="1:3">
      <c r="A16" s="4" t="s">
        <v>79</v>
      </c>
      <c r="B16" s="5" t="n">
        <v>56402</v>
      </c>
      <c r="C16" s="5" t="n">
        <v>53134</v>
      </c>
    </row>
    <row r="17" spans="1:3">
      <c r="A17" s="4" t="s">
        <v>80</v>
      </c>
      <c r="B17" s="5" t="n">
        <v>20068</v>
      </c>
    </row>
    <row r="18" spans="1:3">
      <c r="A18" s="4" t="s">
        <v>81</v>
      </c>
      <c r="B18" s="5" t="n">
        <v>82527</v>
      </c>
      <c r="C18" s="5" t="n">
        <v>81634</v>
      </c>
    </row>
    <row r="19" spans="1:3">
      <c r="A19" s="4" t="s">
        <v>82</v>
      </c>
      <c r="B19" s="5" t="n">
        <v>56557</v>
      </c>
      <c r="C19" s="5" t="n">
        <v>61272</v>
      </c>
    </row>
    <row r="20" spans="1:3">
      <c r="A20" s="4" t="s">
        <v>83</v>
      </c>
      <c r="C20" s="5" t="n">
        <v>580</v>
      </c>
    </row>
    <row r="21" spans="1:3">
      <c r="A21" s="4" t="s">
        <v>84</v>
      </c>
      <c r="B21" s="5" t="n">
        <v>261</v>
      </c>
      <c r="C21" s="5" t="n">
        <v>300</v>
      </c>
    </row>
    <row r="22" spans="1:3">
      <c r="A22" s="4" t="s">
        <v>85</v>
      </c>
      <c r="B22" s="5" t="n">
        <v>365699</v>
      </c>
      <c r="C22" s="5" t="n">
        <v>363085</v>
      </c>
    </row>
    <row r="23" spans="1:3">
      <c r="A23" s="3" t="s">
        <v>86</v>
      </c>
    </row>
    <row r="24" spans="1:3">
      <c r="A24" s="4" t="s">
        <v>87</v>
      </c>
      <c r="B24" s="5" t="n">
        <v>17235</v>
      </c>
      <c r="C24" s="5" t="n">
        <v>13728</v>
      </c>
    </row>
    <row r="25" spans="1:3">
      <c r="A25" s="4" t="s">
        <v>88</v>
      </c>
      <c r="B25" s="5" t="n">
        <v>15069</v>
      </c>
      <c r="C25" s="5" t="n">
        <v>17895</v>
      </c>
    </row>
    <row r="26" spans="1:3">
      <c r="A26" s="4" t="s">
        <v>89</v>
      </c>
      <c r="B26" s="5" t="n">
        <v>5665</v>
      </c>
    </row>
    <row r="27" spans="1:3">
      <c r="A27" s="4" t="s">
        <v>90</v>
      </c>
      <c r="B27" s="5" t="n">
        <v>37969</v>
      </c>
      <c r="C27" s="5" t="n">
        <v>31623</v>
      </c>
    </row>
    <row r="28" spans="1:3">
      <c r="A28" s="4" t="s">
        <v>91</v>
      </c>
      <c r="C28" s="5" t="n">
        <v>30000</v>
      </c>
    </row>
    <row r="29" spans="1:3">
      <c r="A29" s="4" t="s">
        <v>92</v>
      </c>
      <c r="B29" s="5" t="n">
        <v>8936</v>
      </c>
    </row>
    <row r="30" spans="1:3">
      <c r="A30" s="4" t="s">
        <v>93</v>
      </c>
      <c r="B30" s="5" t="n">
        <v>8749</v>
      </c>
      <c r="C30" s="5" t="n">
        <v>10898</v>
      </c>
    </row>
    <row r="31" spans="1:3">
      <c r="A31" s="4" t="s">
        <v>94</v>
      </c>
      <c r="B31" s="5" t="n">
        <v>14200</v>
      </c>
    </row>
    <row r="32" spans="1:3">
      <c r="A32" s="4" t="s">
        <v>95</v>
      </c>
      <c r="B32" s="5" t="n">
        <v>1516</v>
      </c>
      <c r="C32" s="5" t="n">
        <v>1437</v>
      </c>
    </row>
    <row r="33" spans="1:3">
      <c r="A33" s="4" t="s">
        <v>96</v>
      </c>
      <c r="B33" s="5" t="n">
        <v>71370</v>
      </c>
      <c r="C33" s="5" t="n">
        <v>73958</v>
      </c>
    </row>
    <row r="34" spans="1:3">
      <c r="A34" s="4" t="s">
        <v>97</v>
      </c>
      <c r="B34" s="4" t="s">
        <v>98</v>
      </c>
      <c r="C34" s="4" t="s">
        <v>98</v>
      </c>
    </row>
    <row r="35" spans="1:3">
      <c r="A35" s="3" t="s">
        <v>99</v>
      </c>
    </row>
    <row r="36" spans="1:3">
      <c r="A36" s="4" t="s">
        <v>100</v>
      </c>
      <c r="B36" s="4" t="s">
        <v>98</v>
      </c>
      <c r="C36" s="4" t="s">
        <v>98</v>
      </c>
    </row>
    <row r="37" spans="1:3">
      <c r="A37" s="4" t="s">
        <v>101</v>
      </c>
      <c r="B37" s="5" t="n">
        <v>75134</v>
      </c>
      <c r="C37" s="5" t="n">
        <v>75134</v>
      </c>
    </row>
    <row r="38" spans="1:3">
      <c r="A38" s="4" t="s">
        <v>102</v>
      </c>
      <c r="B38" s="5" t="n">
        <v>123052</v>
      </c>
      <c r="C38" s="5" t="n">
        <v>123065</v>
      </c>
    </row>
    <row r="39" spans="1:3">
      <c r="A39" s="4" t="s">
        <v>103</v>
      </c>
      <c r="B39" s="5" t="n">
        <v>193809</v>
      </c>
      <c r="C39" s="5" t="n">
        <v>179003</v>
      </c>
    </row>
    <row r="40" spans="1:3">
      <c r="A40" s="3" t="s">
        <v>104</v>
      </c>
    </row>
    <row r="41" spans="1:3">
      <c r="A41" s="4" t="s">
        <v>105</v>
      </c>
      <c r="B41" s="5" t="n">
        <v>-25206</v>
      </c>
      <c r="C41" s="5" t="n">
        <v>-16704</v>
      </c>
    </row>
    <row r="42" spans="1:3">
      <c r="A42" s="4" t="s">
        <v>106</v>
      </c>
      <c r="B42" s="5" t="n">
        <v>-72460</v>
      </c>
      <c r="C42" s="5" t="n">
        <v>-71371</v>
      </c>
    </row>
    <row r="43" spans="1:3">
      <c r="A43" s="4" t="s">
        <v>107</v>
      </c>
      <c r="B43" s="5" t="n">
        <v>294329</v>
      </c>
      <c r="C43" s="5" t="n">
        <v>289127</v>
      </c>
    </row>
    <row r="44" spans="1:3">
      <c r="A44" s="4" t="s">
        <v>108</v>
      </c>
      <c r="B44" s="6" t="n">
        <v>365699</v>
      </c>
      <c r="C44" s="6" t="n">
        <v>363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4</v>
      </c>
    </row>
    <row r="2" spans="1:3">
      <c r="A2" s="3" t="s">
        <v>110</v>
      </c>
    </row>
    <row r="3" spans="1:3">
      <c r="A3" s="4" t="s">
        <v>111</v>
      </c>
      <c r="B3" s="6" t="n">
        <v>715</v>
      </c>
      <c r="C3" s="6" t="n">
        <v>1020</v>
      </c>
    </row>
    <row r="4" spans="1:3">
      <c r="A4" s="4" t="s">
        <v>112</v>
      </c>
      <c r="B4" s="6" t="n">
        <v>10</v>
      </c>
      <c r="C4" s="6" t="n">
        <v>10</v>
      </c>
    </row>
    <row r="5" spans="1:3">
      <c r="A5" s="4" t="s">
        <v>113</v>
      </c>
      <c r="B5" s="5" t="n">
        <v>1000000</v>
      </c>
      <c r="C5" s="5" t="n">
        <v>1000000</v>
      </c>
    </row>
    <row r="6" spans="1:3">
      <c r="A6" s="4" t="s">
        <v>114</v>
      </c>
      <c r="B6" s="5" t="n">
        <v>0</v>
      </c>
      <c r="C6" s="5" t="n">
        <v>0</v>
      </c>
    </row>
    <row r="7" spans="1:3">
      <c r="A7" s="4" t="s">
        <v>115</v>
      </c>
      <c r="B7" s="7" t="n">
        <v>2.5</v>
      </c>
      <c r="C7" s="7" t="n">
        <v>2.5</v>
      </c>
    </row>
    <row r="8" spans="1:3">
      <c r="A8" s="4" t="s">
        <v>116</v>
      </c>
      <c r="B8" s="5" t="n">
        <v>40000000</v>
      </c>
      <c r="C8" s="5" t="n">
        <v>40000000</v>
      </c>
    </row>
    <row r="9" spans="1:3">
      <c r="A9" s="4" t="s">
        <v>117</v>
      </c>
      <c r="B9" s="5" t="n">
        <v>30053443</v>
      </c>
      <c r="C9" s="5" t="n">
        <v>30053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row r="7" spans="1:2">
      <c r="A7" s="4" t="s">
        <v>70</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48</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row>
    <row r="7" spans="1:2">
      <c r="A7" s="3" t="s">
        <v>318</v>
      </c>
    </row>
    <row r="8" spans="1:2">
      <c r="A8" s="4" t="s">
        <v>324</v>
      </c>
      <c r="B8" s="4" t="s">
        <v>325</v>
      </c>
    </row>
    <row r="9" spans="1:2">
      <c r="A9" s="4" t="s">
        <v>326</v>
      </c>
    </row>
    <row r="10" spans="1:2">
      <c r="A10" s="3" t="s">
        <v>318</v>
      </c>
    </row>
    <row r="11" spans="1:2">
      <c r="A11" s="4" t="s">
        <v>324</v>
      </c>
      <c r="B11" s="4" t="s">
        <v>327</v>
      </c>
    </row>
    <row r="12" spans="1:2">
      <c r="A12" s="4" t="s">
        <v>328</v>
      </c>
    </row>
    <row r="13" spans="1:2">
      <c r="A13" s="3" t="s">
        <v>318</v>
      </c>
    </row>
    <row r="14" spans="1:2">
      <c r="A14" s="4" t="s">
        <v>324</v>
      </c>
      <c r="B1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237</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35"/>
    <col customWidth="1" max="3" min="3" width="35"/>
    <col customWidth="1" max="4" min="4" width="35"/>
  </cols>
  <sheetData>
    <row r="1" spans="1:4">
      <c r="A1" s="1" t="s">
        <v>118</v>
      </c>
      <c r="B1" s="2" t="s">
        <v>1</v>
      </c>
    </row>
    <row r="2" spans="1:4">
      <c r="B2" s="2" t="s">
        <v>2</v>
      </c>
      <c r="C2" s="2" t="s">
        <v>64</v>
      </c>
      <c r="D2" s="2" t="s">
        <v>119</v>
      </c>
    </row>
    <row r="3" spans="1:4">
      <c r="A3" s="3" t="s">
        <v>120</v>
      </c>
    </row>
    <row r="4" spans="1:4">
      <c r="A4" s="4" t="s">
        <v>121</v>
      </c>
      <c r="B4" s="6" t="n">
        <v>438412</v>
      </c>
      <c r="C4" s="6" t="n">
        <v>400782</v>
      </c>
      <c r="D4" s="6" t="n">
        <v>370171</v>
      </c>
    </row>
    <row r="5" spans="1:4">
      <c r="A5" s="4" t="s">
        <v>122</v>
      </c>
      <c r="B5" s="4" t="s">
        <v>123</v>
      </c>
      <c r="C5" s="4" t="s">
        <v>123</v>
      </c>
      <c r="D5" s="4" t="s">
        <v>123</v>
      </c>
    </row>
    <row r="6" spans="1:4">
      <c r="A6" s="4" t="s">
        <v>124</v>
      </c>
      <c r="B6" s="6" t="n">
        <v>309488</v>
      </c>
      <c r="C6" s="6" t="n">
        <v>277422</v>
      </c>
      <c r="D6" s="6" t="n">
        <v>252969</v>
      </c>
    </row>
    <row r="7" spans="1:4">
      <c r="A7" s="4" t="s">
        <v>125</v>
      </c>
      <c r="B7" s="4" t="s">
        <v>123</v>
      </c>
      <c r="C7" s="4" t="s">
        <v>123</v>
      </c>
      <c r="D7" s="4" t="s">
        <v>123</v>
      </c>
    </row>
    <row r="8" spans="1:4">
      <c r="A8" s="4" t="s">
        <v>126</v>
      </c>
      <c r="B8" s="6" t="n">
        <v>128924</v>
      </c>
      <c r="C8" s="6" t="n">
        <v>123360</v>
      </c>
      <c r="D8" s="6" t="n">
        <v>117202</v>
      </c>
    </row>
    <row r="9" spans="1:4">
      <c r="A9" s="4" t="s">
        <v>127</v>
      </c>
      <c r="B9" s="5" t="n">
        <v>78173</v>
      </c>
      <c r="C9" s="5" t="n">
        <v>73490</v>
      </c>
      <c r="D9" s="5" t="n">
        <v>69222</v>
      </c>
    </row>
    <row r="10" spans="1:4">
      <c r="A10" s="4" t="s">
        <v>128</v>
      </c>
      <c r="B10" s="5" t="n">
        <v>-87</v>
      </c>
      <c r="C10" s="5" t="n">
        <v>-217</v>
      </c>
      <c r="D10" s="5" t="n">
        <v>162</v>
      </c>
    </row>
    <row r="11" spans="1:4">
      <c r="A11" s="4" t="s">
        <v>129</v>
      </c>
      <c r="B11" s="5" t="n">
        <v>50838</v>
      </c>
      <c r="C11" s="5" t="n">
        <v>50087</v>
      </c>
      <c r="D11" s="5" t="n">
        <v>47818</v>
      </c>
    </row>
    <row r="12" spans="1:4">
      <c r="A12" s="3" t="s">
        <v>130</v>
      </c>
    </row>
    <row r="13" spans="1:4">
      <c r="A13" s="4" t="s">
        <v>131</v>
      </c>
      <c r="B13" s="5" t="n">
        <v>-606</v>
      </c>
      <c r="C13" s="5" t="n">
        <v>-1154</v>
      </c>
      <c r="D13" s="5" t="n">
        <v>-777</v>
      </c>
    </row>
    <row r="14" spans="1:4">
      <c r="A14" s="4" t="s">
        <v>132</v>
      </c>
      <c r="B14" s="5" t="n">
        <v>1019</v>
      </c>
      <c r="C14" s="5" t="n">
        <v>1001</v>
      </c>
      <c r="D14" s="5" t="n">
        <v>-132</v>
      </c>
    </row>
    <row r="15" spans="1:4">
      <c r="A15" s="4" t="s">
        <v>133</v>
      </c>
      <c r="B15" s="5" t="n">
        <v>413</v>
      </c>
      <c r="C15" s="5" t="n">
        <v>-153</v>
      </c>
      <c r="D15" s="5" t="n">
        <v>-909</v>
      </c>
    </row>
    <row r="16" spans="1:4">
      <c r="A16" s="4" t="s">
        <v>134</v>
      </c>
      <c r="B16" s="5" t="n">
        <v>51251</v>
      </c>
      <c r="C16" s="5" t="n">
        <v>49934</v>
      </c>
      <c r="D16" s="5" t="n">
        <v>46909</v>
      </c>
    </row>
    <row r="17" spans="1:4">
      <c r="A17" s="4" t="s">
        <v>135</v>
      </c>
      <c r="B17" s="5" t="n">
        <v>12959</v>
      </c>
      <c r="C17" s="5" t="n">
        <v>12497</v>
      </c>
      <c r="D17" s="5" t="n">
        <v>14151</v>
      </c>
    </row>
    <row r="18" spans="1:4">
      <c r="A18" s="4" t="s">
        <v>136</v>
      </c>
      <c r="B18" s="5" t="n">
        <v>38292</v>
      </c>
      <c r="C18" s="5" t="n">
        <v>37437</v>
      </c>
      <c r="D18" s="5" t="n">
        <v>32758</v>
      </c>
    </row>
    <row r="19" spans="1:4">
      <c r="A19" s="4" t="s">
        <v>137</v>
      </c>
      <c r="D19" s="5" t="n">
        <v>147</v>
      </c>
    </row>
    <row r="20" spans="1:4">
      <c r="A20" s="4" t="s">
        <v>138</v>
      </c>
      <c r="B20" s="6" t="n">
        <v>38292</v>
      </c>
      <c r="C20" s="6" t="n">
        <v>37437</v>
      </c>
      <c r="D20" s="6" t="n">
        <v>32905</v>
      </c>
    </row>
    <row r="21" spans="1:4">
      <c r="A21" s="3" t="s">
        <v>139</v>
      </c>
    </row>
    <row r="22" spans="1:4">
      <c r="A22" s="4" t="s">
        <v>140</v>
      </c>
      <c r="B22" s="5" t="n">
        <v>26036393</v>
      </c>
      <c r="C22" s="5" t="n">
        <v>25829804</v>
      </c>
      <c r="D22" s="5" t="n">
        <v>25391998</v>
      </c>
    </row>
    <row r="23" spans="1:4">
      <c r="A23" s="4" t="s">
        <v>141</v>
      </c>
      <c r="B23" s="5" t="n">
        <v>26036393</v>
      </c>
      <c r="C23" s="5" t="n">
        <v>25842179</v>
      </c>
      <c r="D23" s="5" t="n">
        <v>25417244</v>
      </c>
    </row>
    <row r="24" spans="1:4">
      <c r="A24" s="3" t="s">
        <v>142</v>
      </c>
    </row>
    <row r="25" spans="1:4">
      <c r="A25" s="4" t="s">
        <v>143</v>
      </c>
      <c r="B25" s="7" t="n">
        <v>1.47</v>
      </c>
      <c r="C25" s="7" t="n">
        <v>1.45</v>
      </c>
      <c r="D25" s="7" t="n">
        <v>1.29</v>
      </c>
    </row>
    <row r="26" spans="1:4">
      <c r="A26" s="4" t="s">
        <v>144</v>
      </c>
      <c r="D26" s="8" t="n">
        <v>0.01</v>
      </c>
    </row>
    <row r="27" spans="1:4">
      <c r="A27" s="4" t="s">
        <v>138</v>
      </c>
      <c r="B27" s="8" t="n">
        <v>1.47</v>
      </c>
      <c r="C27" s="8" t="n">
        <v>1.45</v>
      </c>
      <c r="D27" s="8" t="n">
        <v>1.3</v>
      </c>
    </row>
    <row r="28" spans="1:4">
      <c r="A28" s="4" t="s">
        <v>145</v>
      </c>
      <c r="B28" s="9" t="n">
        <v>0.9</v>
      </c>
      <c r="C28" s="9" t="n">
        <v>0.875</v>
      </c>
      <c r="D28" s="9" t="n">
        <v>0.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52</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8</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2</v>
      </c>
    </row>
    <row r="3" spans="1:2">
      <c r="A3" s="3" t="s">
        <v>261</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1</v>
      </c>
      <c r="B1" s="2" t="s">
        <v>1</v>
      </c>
    </row>
    <row r="2" spans="1:6">
      <c r="B2" s="2" t="s">
        <v>2</v>
      </c>
      <c r="C2" s="2" t="s">
        <v>64</v>
      </c>
      <c r="D2" s="2" t="s">
        <v>119</v>
      </c>
      <c r="E2" s="2" t="s">
        <v>392</v>
      </c>
      <c r="F2" s="2" t="s">
        <v>393</v>
      </c>
    </row>
    <row r="3" spans="1:6">
      <c r="A3" s="3" t="s">
        <v>394</v>
      </c>
    </row>
    <row r="4" spans="1:6">
      <c r="A4" s="4" t="s">
        <v>395</v>
      </c>
      <c r="B4" s="4" t="s">
        <v>396</v>
      </c>
    </row>
    <row r="5" spans="1:6">
      <c r="A5" s="4" t="s">
        <v>397</v>
      </c>
      <c r="B5" s="4" t="s">
        <v>398</v>
      </c>
      <c r="C5" s="4" t="s">
        <v>399</v>
      </c>
    </row>
    <row r="6" spans="1:6">
      <c r="A6" s="4" t="s">
        <v>400</v>
      </c>
      <c r="B6" s="6" t="n">
        <v>1100000</v>
      </c>
      <c r="C6" s="6" t="n">
        <v>900000</v>
      </c>
    </row>
    <row r="7" spans="1:6">
      <c r="A7" s="4" t="s">
        <v>401</v>
      </c>
      <c r="B7" s="4" t="s">
        <v>402</v>
      </c>
    </row>
    <row r="8" spans="1:6">
      <c r="A8" s="4" t="s">
        <v>403</v>
      </c>
      <c r="B8" s="6" t="n">
        <v>11000000</v>
      </c>
      <c r="C8" s="5" t="n">
        <v>10300000</v>
      </c>
      <c r="D8" s="6" t="n">
        <v>9700000</v>
      </c>
    </row>
    <row r="9" spans="1:6">
      <c r="A9" s="4" t="s">
        <v>404</v>
      </c>
      <c r="B9" s="5" t="n">
        <v>1000000</v>
      </c>
      <c r="C9" s="5" t="n">
        <v>800000</v>
      </c>
      <c r="D9" s="5" t="n">
        <v>900000</v>
      </c>
    </row>
    <row r="10" spans="1:6">
      <c r="A10" s="4" t="s">
        <v>405</v>
      </c>
      <c r="B10" s="5" t="n">
        <v>200000</v>
      </c>
      <c r="C10" s="5" t="n">
        <v>100000</v>
      </c>
      <c r="D10" s="5" t="n">
        <v>200000</v>
      </c>
    </row>
    <row r="11" spans="1:6">
      <c r="A11" s="4" t="s">
        <v>406</v>
      </c>
      <c r="B11" s="5" t="n">
        <v>100000</v>
      </c>
      <c r="C11" s="6" t="n">
        <v>200000</v>
      </c>
      <c r="D11" s="6" t="n">
        <v>100000</v>
      </c>
    </row>
    <row r="12" spans="1:6">
      <c r="A12" s="4" t="s">
        <v>407</v>
      </c>
      <c r="B12" s="6" t="n">
        <v>400000</v>
      </c>
    </row>
    <row r="13" spans="1:6">
      <c r="A13" s="4" t="s">
        <v>408</v>
      </c>
      <c r="B13" s="5" t="n">
        <v>0</v>
      </c>
      <c r="C13" s="5" t="n">
        <v>61590</v>
      </c>
      <c r="D13" s="5" t="n">
        <v>172496</v>
      </c>
      <c r="E13" s="5" t="n">
        <v>172496</v>
      </c>
    </row>
    <row r="14" spans="1:6">
      <c r="A14" s="4" t="s">
        <v>409</v>
      </c>
      <c r="B14" s="6" t="n">
        <v>15000</v>
      </c>
      <c r="C14" s="6" t="n">
        <v>18000</v>
      </c>
      <c r="D14" s="6" t="n">
        <v>7000</v>
      </c>
    </row>
    <row r="15" spans="1:6">
      <c r="A15" s="4" t="s">
        <v>410</v>
      </c>
      <c r="B15" s="5" t="n">
        <v>20068000</v>
      </c>
      <c r="F15" s="6" t="n">
        <v>18000000</v>
      </c>
    </row>
    <row r="16" spans="1:6">
      <c r="A16" s="4" t="s">
        <v>411</v>
      </c>
      <c r="B16" s="6" t="n">
        <v>19865000</v>
      </c>
      <c r="F16" s="6" t="n">
        <v>18200000</v>
      </c>
    </row>
    <row r="17" spans="1:6">
      <c r="A17" s="4" t="s">
        <v>412</v>
      </c>
    </row>
    <row r="18" spans="1:6">
      <c r="A18" s="3" t="s">
        <v>394</v>
      </c>
    </row>
    <row r="19" spans="1:6">
      <c r="A19" s="4" t="s">
        <v>413</v>
      </c>
      <c r="D19" s="5" t="n">
        <v>288000</v>
      </c>
      <c r="E19" s="6" t="n">
        <v>780000</v>
      </c>
    </row>
    <row r="20" spans="1:6">
      <c r="A20" s="4" t="s">
        <v>414</v>
      </c>
    </row>
    <row r="21" spans="1:6">
      <c r="A21" s="3" t="s">
        <v>394</v>
      </c>
    </row>
    <row r="22" spans="1:6">
      <c r="A22" s="4" t="s">
        <v>413</v>
      </c>
      <c r="D22" s="5" t="n">
        <v>229000</v>
      </c>
      <c r="E22" s="5" t="n">
        <v>610000</v>
      </c>
    </row>
    <row r="23" spans="1:6">
      <c r="A23" s="4" t="s">
        <v>415</v>
      </c>
    </row>
    <row r="24" spans="1:6">
      <c r="A24" s="3" t="s">
        <v>394</v>
      </c>
    </row>
    <row r="25" spans="1:6">
      <c r="A25" s="4" t="s">
        <v>413</v>
      </c>
      <c r="D25" s="6" t="n">
        <v>517000</v>
      </c>
      <c r="E25" s="6" t="n">
        <v>1390000</v>
      </c>
    </row>
    <row r="26" spans="1:6">
      <c r="A26" s="4" t="s">
        <v>416</v>
      </c>
    </row>
    <row r="27" spans="1:6">
      <c r="A27" s="3" t="s">
        <v>394</v>
      </c>
    </row>
    <row r="28" spans="1:6">
      <c r="A28" s="4" t="s">
        <v>417</v>
      </c>
      <c r="B28" s="4" t="s">
        <v>418</v>
      </c>
    </row>
    <row r="29" spans="1:6">
      <c r="A29" s="4" t="s">
        <v>419</v>
      </c>
    </row>
    <row r="30" spans="1:6">
      <c r="A30" s="3" t="s">
        <v>394</v>
      </c>
    </row>
    <row r="31" spans="1:6">
      <c r="A31" s="4" t="s">
        <v>417</v>
      </c>
      <c r="B31" s="4" t="s">
        <v>402</v>
      </c>
    </row>
    <row r="32" spans="1:6">
      <c r="A32" s="4" t="s">
        <v>420</v>
      </c>
    </row>
    <row r="33" spans="1:6">
      <c r="A33" s="3" t="s">
        <v>394</v>
      </c>
    </row>
    <row r="34" spans="1:6">
      <c r="A34" s="4" t="s">
        <v>421</v>
      </c>
      <c r="B34" s="4" t="s">
        <v>422</v>
      </c>
    </row>
    <row r="35" spans="1:6">
      <c r="A35" s="4" t="s">
        <v>423</v>
      </c>
    </row>
    <row r="36" spans="1:6">
      <c r="A36" s="3" t="s">
        <v>394</v>
      </c>
    </row>
    <row r="37" spans="1:6">
      <c r="A37" s="4" t="s">
        <v>421</v>
      </c>
      <c r="B37" s="4" t="s">
        <v>424</v>
      </c>
    </row>
    <row r="38" spans="1:6">
      <c r="A38" s="4" t="s">
        <v>425</v>
      </c>
    </row>
    <row r="39" spans="1:6">
      <c r="A39" s="3" t="s">
        <v>394</v>
      </c>
    </row>
    <row r="40" spans="1:6">
      <c r="A40" s="4" t="s">
        <v>421</v>
      </c>
      <c r="B40" s="4" t="s">
        <v>426</v>
      </c>
    </row>
    <row r="41" spans="1:6">
      <c r="A41" s="4" t="s">
        <v>427</v>
      </c>
    </row>
    <row r="42" spans="1:6">
      <c r="A42" s="3" t="s">
        <v>394</v>
      </c>
    </row>
    <row r="43" spans="1:6">
      <c r="A43" s="4" t="s">
        <v>421</v>
      </c>
      <c r="B43" s="4" t="s">
        <v>428</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429</v>
      </c>
      <c r="B1" s="2" t="s">
        <v>1</v>
      </c>
    </row>
    <row r="2" spans="1:2">
      <c r="B2" s="2" t="s">
        <v>2</v>
      </c>
    </row>
    <row r="3" spans="1:2">
      <c r="A3" s="3" t="s">
        <v>430</v>
      </c>
    </row>
    <row r="4" spans="1:2">
      <c r="A4" s="4" t="s">
        <v>431</v>
      </c>
      <c r="B4" s="4" t="s">
        <v>44</v>
      </c>
    </row>
    <row r="5" spans="1:2">
      <c r="A5" s="4" t="s">
        <v>416</v>
      </c>
    </row>
    <row r="6" spans="1:2">
      <c r="A6" s="3" t="s">
        <v>430</v>
      </c>
    </row>
    <row r="7" spans="1:2">
      <c r="A7" s="4" t="s">
        <v>432</v>
      </c>
      <c r="B7" s="4" t="s">
        <v>396</v>
      </c>
    </row>
    <row r="8" spans="1:2">
      <c r="A8" s="4" t="s">
        <v>419</v>
      </c>
    </row>
    <row r="9" spans="1:2">
      <c r="A9" s="3" t="s">
        <v>430</v>
      </c>
    </row>
    <row r="10" spans="1:2">
      <c r="A10" s="4" t="s">
        <v>432</v>
      </c>
      <c r="B10"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4</v>
      </c>
      <c r="D2" s="2" t="s">
        <v>119</v>
      </c>
    </row>
    <row r="3" spans="1:4">
      <c r="A3" s="3" t="s">
        <v>217</v>
      </c>
    </row>
    <row r="4" spans="1:4">
      <c r="A4" s="4" t="s">
        <v>435</v>
      </c>
      <c r="B4" s="6" t="n">
        <v>1020</v>
      </c>
      <c r="C4" s="6" t="n">
        <v>1194</v>
      </c>
      <c r="D4" s="6" t="n">
        <v>1674</v>
      </c>
    </row>
    <row r="5" spans="1:4">
      <c r="A5" s="4" t="s">
        <v>190</v>
      </c>
      <c r="B5" s="5" t="n">
        <v>-59</v>
      </c>
      <c r="C5" s="5" t="n">
        <v>212</v>
      </c>
      <c r="D5" s="5" t="n">
        <v>-265</v>
      </c>
    </row>
    <row r="6" spans="1:4">
      <c r="A6" s="4" t="s">
        <v>436</v>
      </c>
      <c r="B6" s="5" t="n">
        <v>-246</v>
      </c>
      <c r="C6" s="5" t="n">
        <v>-386</v>
      </c>
      <c r="D6" s="5" t="n">
        <v>-215</v>
      </c>
    </row>
    <row r="7" spans="1:4">
      <c r="A7" s="4" t="s">
        <v>437</v>
      </c>
      <c r="B7" s="6" t="n">
        <v>715</v>
      </c>
      <c r="C7" s="6" t="n">
        <v>1020</v>
      </c>
      <c r="D7" s="6" t="n">
        <v>11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8</v>
      </c>
      <c r="B1" s="2" t="s">
        <v>2</v>
      </c>
      <c r="C1" s="2" t="s">
        <v>64</v>
      </c>
    </row>
    <row r="2" spans="1:3">
      <c r="A2" s="3" t="s">
        <v>219</v>
      </c>
    </row>
    <row r="3" spans="1:3">
      <c r="A3" s="4" t="s">
        <v>439</v>
      </c>
      <c r="B3" s="6" t="n">
        <v>20267</v>
      </c>
      <c r="C3" s="6" t="n">
        <v>21717</v>
      </c>
    </row>
    <row r="4" spans="1:3">
      <c r="A4" s="4" t="s">
        <v>440</v>
      </c>
      <c r="B4" s="5" t="n">
        <v>4557</v>
      </c>
      <c r="C4" s="5" t="n">
        <v>4172</v>
      </c>
    </row>
    <row r="5" spans="1:3">
      <c r="A5" s="4" t="s">
        <v>441</v>
      </c>
      <c r="B5" s="5" t="n">
        <v>10011</v>
      </c>
      <c r="C5" s="5" t="n">
        <v>9522</v>
      </c>
    </row>
    <row r="6" spans="1:3">
      <c r="A6" s="4" t="s">
        <v>70</v>
      </c>
      <c r="B6" s="6" t="n">
        <v>34835</v>
      </c>
      <c r="C6" s="6" t="n">
        <v>35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2</v>
      </c>
      <c r="B1" s="2" t="s">
        <v>1</v>
      </c>
    </row>
    <row r="2" spans="1:4">
      <c r="B2" s="2" t="s">
        <v>2</v>
      </c>
      <c r="C2" s="2" t="s">
        <v>64</v>
      </c>
      <c r="D2" s="2" t="s">
        <v>119</v>
      </c>
    </row>
    <row r="3" spans="1:4">
      <c r="A3" s="3" t="s">
        <v>219</v>
      </c>
    </row>
    <row r="4" spans="1:4">
      <c r="A4" s="4" t="s">
        <v>443</v>
      </c>
      <c r="B4" s="10" t="n">
        <v>4.9</v>
      </c>
      <c r="C4" s="6" t="n">
        <v>5</v>
      </c>
    </row>
    <row r="5" spans="1:4">
      <c r="A5" s="4" t="s">
        <v>444</v>
      </c>
      <c r="B5" s="10" t="n">
        <v>0.1</v>
      </c>
      <c r="C5" s="10" t="n">
        <v>0.1</v>
      </c>
      <c r="D5" s="10" t="n">
        <v>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6</v>
      </c>
      <c r="B1" s="2" t="s">
        <v>1</v>
      </c>
    </row>
    <row r="2" spans="1:4">
      <c r="B2" s="2" t="s">
        <v>2</v>
      </c>
      <c r="C2" s="2" t="s">
        <v>64</v>
      </c>
      <c r="D2" s="2" t="s">
        <v>119</v>
      </c>
    </row>
    <row r="3" spans="1:4">
      <c r="A3" s="3" t="s">
        <v>147</v>
      </c>
    </row>
    <row r="4" spans="1:4">
      <c r="A4" s="4" t="s">
        <v>138</v>
      </c>
      <c r="B4" s="6" t="n">
        <v>38292</v>
      </c>
      <c r="C4" s="6" t="n">
        <v>37437</v>
      </c>
      <c r="D4" s="6" t="n">
        <v>32905</v>
      </c>
    </row>
    <row r="5" spans="1:4">
      <c r="A5" s="4" t="s">
        <v>148</v>
      </c>
      <c r="B5" s="5" t="n">
        <v>-8502</v>
      </c>
      <c r="C5" s="5" t="n">
        <v>-276</v>
      </c>
      <c r="D5" s="5" t="n">
        <v>1680</v>
      </c>
    </row>
    <row r="6" spans="1:4">
      <c r="A6" s="4" t="s">
        <v>149</v>
      </c>
      <c r="B6" s="6" t="n">
        <v>29790</v>
      </c>
      <c r="C6" s="6" t="n">
        <v>37161</v>
      </c>
      <c r="D6" s="6" t="n">
        <v>345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9"/>
    <col customWidth="1" max="7" min="7" width="21"/>
    <col customWidth="1" max="8" min="8" width="21"/>
    <col customWidth="1" max="9" min="9" width="21"/>
    <col customWidth="1" max="10" min="10" width="21"/>
    <col customWidth="1" max="11" min="11" width="21"/>
  </cols>
  <sheetData>
    <row r="1" spans="1:11">
      <c r="A1" s="1" t="s">
        <v>445</v>
      </c>
      <c r="B1" s="2" t="s">
        <v>446</v>
      </c>
      <c r="C1" s="2" t="s">
        <v>447</v>
      </c>
      <c r="D1" s="2" t="s">
        <v>448</v>
      </c>
      <c r="E1" s="2" t="s">
        <v>449</v>
      </c>
      <c r="F1" s="2" t="s">
        <v>450</v>
      </c>
      <c r="G1" s="2" t="s">
        <v>451</v>
      </c>
      <c r="H1" s="2" t="s">
        <v>452</v>
      </c>
      <c r="I1" s="2" t="s">
        <v>453</v>
      </c>
      <c r="J1" s="2" t="s">
        <v>454</v>
      </c>
      <c r="K1" s="2" t="s">
        <v>455</v>
      </c>
    </row>
    <row r="2" spans="1:11">
      <c r="A2" s="3" t="s">
        <v>318</v>
      </c>
    </row>
    <row r="3" spans="1:11">
      <c r="A3" s="4" t="s">
        <v>456</v>
      </c>
      <c r="F3" s="4" t="s">
        <v>457</v>
      </c>
      <c r="H3" s="4" t="s">
        <v>457</v>
      </c>
    </row>
    <row r="4" spans="1:11">
      <c r="A4" s="4" t="s">
        <v>81</v>
      </c>
      <c r="F4" s="6" t="n">
        <v>82527000</v>
      </c>
      <c r="H4" s="6" t="n">
        <v>82527000</v>
      </c>
      <c r="I4" s="6" t="n">
        <v>81634000</v>
      </c>
      <c r="J4" s="6" t="n">
        <v>70603000</v>
      </c>
    </row>
    <row r="5" spans="1:11">
      <c r="A5" s="4" t="s">
        <v>323</v>
      </c>
    </row>
    <row r="6" spans="1:11">
      <c r="A6" s="3" t="s">
        <v>318</v>
      </c>
    </row>
    <row r="7" spans="1:11">
      <c r="A7" s="4" t="s">
        <v>458</v>
      </c>
      <c r="B7" s="6" t="n">
        <v>9874000</v>
      </c>
    </row>
    <row r="8" spans="1:11">
      <c r="A8" s="4" t="s">
        <v>459</v>
      </c>
      <c r="B8" s="4" t="s">
        <v>460</v>
      </c>
    </row>
    <row r="9" spans="1:11">
      <c r="A9" s="4" t="s">
        <v>461</v>
      </c>
      <c r="F9" s="5" t="n">
        <v>2</v>
      </c>
    </row>
    <row r="10" spans="1:11">
      <c r="A10" s="4" t="s">
        <v>462</v>
      </c>
      <c r="B10" s="6" t="n">
        <v>1200000</v>
      </c>
    </row>
    <row r="11" spans="1:11">
      <c r="A11" s="4" t="s">
        <v>326</v>
      </c>
    </row>
    <row r="12" spans="1:11">
      <c r="A12" s="3" t="s">
        <v>318</v>
      </c>
    </row>
    <row r="13" spans="1:11">
      <c r="A13" s="4" t="s">
        <v>458</v>
      </c>
      <c r="C13" s="6" t="n">
        <v>8859000</v>
      </c>
    </row>
    <row r="14" spans="1:11">
      <c r="A14" s="4" t="s">
        <v>462</v>
      </c>
      <c r="C14" s="5" t="n">
        <v>1800000</v>
      </c>
    </row>
    <row r="15" spans="1:11">
      <c r="A15" s="4" t="s">
        <v>463</v>
      </c>
      <c r="F15" s="6" t="n">
        <v>29000</v>
      </c>
    </row>
    <row r="16" spans="1:11">
      <c r="A16" s="4" t="s">
        <v>81</v>
      </c>
      <c r="C16" s="5" t="n">
        <v>893000</v>
      </c>
    </row>
    <row r="17" spans="1:11">
      <c r="A17" s="4" t="s">
        <v>121</v>
      </c>
      <c r="C17" s="6" t="n">
        <v>20000000</v>
      </c>
    </row>
    <row r="18" spans="1:11">
      <c r="A18" s="4" t="s">
        <v>328</v>
      </c>
    </row>
    <row r="19" spans="1:11">
      <c r="A19" s="3" t="s">
        <v>318</v>
      </c>
    </row>
    <row r="20" spans="1:11">
      <c r="A20" s="4" t="s">
        <v>458</v>
      </c>
      <c r="D20" s="6" t="n">
        <v>38871000</v>
      </c>
    </row>
    <row r="21" spans="1:11">
      <c r="A21" s="4" t="s">
        <v>463</v>
      </c>
      <c r="H21" s="6" t="n">
        <v>200000</v>
      </c>
    </row>
    <row r="22" spans="1:11">
      <c r="A22" s="4" t="s">
        <v>81</v>
      </c>
      <c r="D22" s="6" t="n">
        <v>11031000</v>
      </c>
    </row>
    <row r="23" spans="1:11">
      <c r="A23" s="4" t="s">
        <v>464</v>
      </c>
      <c r="D23" s="5" t="n">
        <v>829126</v>
      </c>
    </row>
    <row r="24" spans="1:11">
      <c r="A24" s="4" t="s">
        <v>465</v>
      </c>
      <c r="D24" s="6" t="n">
        <v>16218000</v>
      </c>
    </row>
    <row r="25" spans="1:11">
      <c r="A25" s="4" t="s">
        <v>466</v>
      </c>
      <c r="D25" s="5" t="n">
        <v>19700000</v>
      </c>
    </row>
    <row r="26" spans="1:11">
      <c r="A26" s="4" t="s">
        <v>467</v>
      </c>
      <c r="D26" s="6" t="n">
        <v>2600000</v>
      </c>
    </row>
    <row r="27" spans="1:11">
      <c r="A27" s="4" t="s">
        <v>468</v>
      </c>
    </row>
    <row r="28" spans="1:11">
      <c r="A28" s="3" t="s">
        <v>318</v>
      </c>
    </row>
    <row r="29" spans="1:11">
      <c r="A29" s="4" t="s">
        <v>458</v>
      </c>
      <c r="E29" s="6" t="n">
        <v>4700000</v>
      </c>
    </row>
    <row r="30" spans="1:11">
      <c r="A30" s="4" t="s">
        <v>459</v>
      </c>
      <c r="E30" s="4" t="s">
        <v>422</v>
      </c>
    </row>
    <row r="31" spans="1:11">
      <c r="A31" s="4" t="s">
        <v>121</v>
      </c>
      <c r="G31" s="6" t="n">
        <v>12000000</v>
      </c>
    </row>
    <row r="32" spans="1:11">
      <c r="A32" s="4" t="s">
        <v>469</v>
      </c>
    </row>
    <row r="33" spans="1:11">
      <c r="A33" s="3" t="s">
        <v>318</v>
      </c>
    </row>
    <row r="34" spans="1:11">
      <c r="A34" s="4" t="s">
        <v>458</v>
      </c>
      <c r="K34" s="6" t="n">
        <v>1400000</v>
      </c>
    </row>
    <row r="35" spans="1:11">
      <c r="A35" s="4" t="s">
        <v>470</v>
      </c>
    </row>
    <row r="36" spans="1:11">
      <c r="A36" s="3" t="s">
        <v>318</v>
      </c>
    </row>
    <row r="37" spans="1:11">
      <c r="A37" s="4" t="s">
        <v>471</v>
      </c>
      <c r="B37" s="5" t="n">
        <v>500000</v>
      </c>
    </row>
    <row r="38" spans="1:11">
      <c r="A38" s="4" t="s">
        <v>472</v>
      </c>
      <c r="B38" s="6" t="n">
        <v>500000</v>
      </c>
    </row>
    <row r="39" spans="1:11">
      <c r="A39" s="4" t="s">
        <v>473</v>
      </c>
    </row>
    <row r="40" spans="1:11">
      <c r="A40" s="3" t="s">
        <v>318</v>
      </c>
    </row>
    <row r="41" spans="1:11">
      <c r="A41" s="4" t="s">
        <v>472</v>
      </c>
      <c r="E41" s="6" t="n">
        <v>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2</v>
      </c>
      <c r="C1" s="2" t="s">
        <v>475</v>
      </c>
      <c r="D1" s="2" t="s">
        <v>476</v>
      </c>
      <c r="E1" s="2" t="s">
        <v>64</v>
      </c>
      <c r="F1" s="2" t="s">
        <v>477</v>
      </c>
      <c r="G1" s="2" t="s">
        <v>119</v>
      </c>
    </row>
    <row r="2" spans="1:7">
      <c r="A2" s="3" t="s">
        <v>318</v>
      </c>
    </row>
    <row r="3" spans="1:7">
      <c r="A3" s="4" t="s">
        <v>81</v>
      </c>
      <c r="B3" s="6" t="n">
        <v>82527</v>
      </c>
      <c r="E3" s="6" t="n">
        <v>81634</v>
      </c>
      <c r="G3" s="6" t="n">
        <v>70603</v>
      </c>
    </row>
    <row r="4" spans="1:7">
      <c r="A4" s="4" t="s">
        <v>323</v>
      </c>
    </row>
    <row r="5" spans="1:7">
      <c r="A5" s="3" t="s">
        <v>318</v>
      </c>
    </row>
    <row r="6" spans="1:7">
      <c r="A6" s="4" t="s">
        <v>193</v>
      </c>
      <c r="C6" s="6" t="n">
        <v>2480</v>
      </c>
    </row>
    <row r="7" spans="1:7">
      <c r="A7" s="4" t="s">
        <v>70</v>
      </c>
      <c r="C7" s="5" t="n">
        <v>1343</v>
      </c>
    </row>
    <row r="8" spans="1:7">
      <c r="A8" s="4" t="s">
        <v>84</v>
      </c>
      <c r="C8" s="5" t="n">
        <v>191</v>
      </c>
    </row>
    <row r="9" spans="1:7">
      <c r="A9" s="4" t="s">
        <v>478</v>
      </c>
      <c r="C9" s="5" t="n">
        <v>715</v>
      </c>
    </row>
    <row r="10" spans="1:7">
      <c r="A10" s="4" t="s">
        <v>479</v>
      </c>
      <c r="C10" s="5" t="n">
        <v>7065</v>
      </c>
    </row>
    <row r="11" spans="1:7">
      <c r="A11" s="4" t="s">
        <v>480</v>
      </c>
      <c r="C11" s="5" t="n">
        <v>-2251</v>
      </c>
    </row>
    <row r="12" spans="1:7">
      <c r="A12" s="4" t="s">
        <v>411</v>
      </c>
      <c r="C12" s="5" t="n">
        <v>-700</v>
      </c>
    </row>
    <row r="13" spans="1:7">
      <c r="A13" s="4" t="s">
        <v>93</v>
      </c>
      <c r="C13" s="5" t="n">
        <v>-206</v>
      </c>
    </row>
    <row r="14" spans="1:7">
      <c r="A14" s="4" t="s">
        <v>458</v>
      </c>
      <c r="C14" s="5" t="n">
        <v>9874</v>
      </c>
    </row>
    <row r="15" spans="1:7">
      <c r="A15" s="4" t="s">
        <v>326</v>
      </c>
    </row>
    <row r="16" spans="1:7">
      <c r="A16" s="3" t="s">
        <v>318</v>
      </c>
    </row>
    <row r="17" spans="1:7">
      <c r="A17" s="4" t="s">
        <v>193</v>
      </c>
      <c r="D17" s="6" t="n">
        <v>1971</v>
      </c>
    </row>
    <row r="18" spans="1:7">
      <c r="A18" s="4" t="s">
        <v>70</v>
      </c>
      <c r="D18" s="5" t="n">
        <v>1322</v>
      </c>
    </row>
    <row r="19" spans="1:7">
      <c r="A19" s="4" t="s">
        <v>84</v>
      </c>
      <c r="D19" s="5" t="n">
        <v>72</v>
      </c>
    </row>
    <row r="20" spans="1:7">
      <c r="A20" s="4" t="s">
        <v>478</v>
      </c>
      <c r="D20" s="5" t="n">
        <v>2041</v>
      </c>
    </row>
    <row r="21" spans="1:7">
      <c r="A21" s="4" t="s">
        <v>479</v>
      </c>
      <c r="D21" s="5" t="n">
        <v>3828</v>
      </c>
    </row>
    <row r="22" spans="1:7">
      <c r="A22" s="4" t="s">
        <v>81</v>
      </c>
      <c r="D22" s="5" t="n">
        <v>893</v>
      </c>
    </row>
    <row r="23" spans="1:7">
      <c r="A23" s="4" t="s">
        <v>480</v>
      </c>
      <c r="D23" s="5" t="n">
        <v>-1044</v>
      </c>
    </row>
    <row r="24" spans="1:7">
      <c r="A24" s="4" t="s">
        <v>411</v>
      </c>
      <c r="D24" s="5" t="n">
        <v>-2041</v>
      </c>
    </row>
    <row r="25" spans="1:7">
      <c r="A25" s="4" t="s">
        <v>458</v>
      </c>
      <c r="D25" s="5" t="n">
        <v>8859</v>
      </c>
    </row>
    <row r="26" spans="1:7">
      <c r="A26" s="4" t="s">
        <v>328</v>
      </c>
    </row>
    <row r="27" spans="1:7">
      <c r="A27" s="3" t="s">
        <v>318</v>
      </c>
    </row>
    <row r="28" spans="1:7">
      <c r="A28" s="4" t="s">
        <v>193</v>
      </c>
      <c r="F28" s="6" t="n">
        <v>5220</v>
      </c>
    </row>
    <row r="29" spans="1:7">
      <c r="A29" s="4" t="s">
        <v>68</v>
      </c>
      <c r="F29" s="5" t="n">
        <v>427</v>
      </c>
    </row>
    <row r="30" spans="1:7">
      <c r="A30" s="4" t="s">
        <v>70</v>
      </c>
      <c r="F30" s="5" t="n">
        <v>4365</v>
      </c>
    </row>
    <row r="31" spans="1:7">
      <c r="A31" s="4" t="s">
        <v>84</v>
      </c>
      <c r="F31" s="5" t="n">
        <v>88</v>
      </c>
    </row>
    <row r="32" spans="1:7">
      <c r="A32" s="4" t="s">
        <v>479</v>
      </c>
      <c r="F32" s="5" t="n">
        <v>10331</v>
      </c>
    </row>
    <row r="33" spans="1:7">
      <c r="A33" s="4" t="s">
        <v>81</v>
      </c>
      <c r="F33" s="5" t="n">
        <v>11031</v>
      </c>
    </row>
    <row r="34" spans="1:7">
      <c r="A34" s="4" t="s">
        <v>480</v>
      </c>
      <c r="F34" s="5" t="n">
        <v>-4226</v>
      </c>
    </row>
    <row r="35" spans="1:7">
      <c r="A35" s="4" t="s">
        <v>93</v>
      </c>
      <c r="F35" s="5" t="n">
        <v>-5542</v>
      </c>
    </row>
    <row r="36" spans="1:7">
      <c r="A36" s="4" t="s">
        <v>458</v>
      </c>
      <c r="F36" s="5" t="n">
        <v>38871</v>
      </c>
    </row>
    <row r="37" spans="1:7">
      <c r="A37" s="4" t="s">
        <v>481</v>
      </c>
    </row>
    <row r="38" spans="1:7">
      <c r="A38" s="3" t="s">
        <v>318</v>
      </c>
    </row>
    <row r="39" spans="1:7">
      <c r="A39" s="4" t="s">
        <v>482</v>
      </c>
      <c r="C39" s="5" t="n">
        <v>337</v>
      </c>
    </row>
    <row r="40" spans="1:7">
      <c r="A40" s="4" t="s">
        <v>483</v>
      </c>
    </row>
    <row r="41" spans="1:7">
      <c r="A41" s="3" t="s">
        <v>318</v>
      </c>
    </row>
    <row r="42" spans="1:7">
      <c r="A42" s="4" t="s">
        <v>482</v>
      </c>
      <c r="D42" s="5" t="n">
        <v>896</v>
      </c>
    </row>
    <row r="43" spans="1:7">
      <c r="A43" s="4" t="s">
        <v>484</v>
      </c>
    </row>
    <row r="44" spans="1:7">
      <c r="A44" s="3" t="s">
        <v>318</v>
      </c>
    </row>
    <row r="45" spans="1:7">
      <c r="A45" s="4" t="s">
        <v>482</v>
      </c>
      <c r="F45" s="5" t="n">
        <v>12900</v>
      </c>
    </row>
    <row r="46" spans="1:7">
      <c r="A46" s="4" t="s">
        <v>485</v>
      </c>
    </row>
    <row r="47" spans="1:7">
      <c r="A47" s="3" t="s">
        <v>318</v>
      </c>
    </row>
    <row r="48" spans="1:7">
      <c r="A48" s="4" t="s">
        <v>482</v>
      </c>
      <c r="C48" s="5" t="n">
        <v>880</v>
      </c>
    </row>
    <row r="49" spans="1:7">
      <c r="A49" s="4" t="s">
        <v>486</v>
      </c>
    </row>
    <row r="50" spans="1:7">
      <c r="A50" s="3" t="s">
        <v>318</v>
      </c>
    </row>
    <row r="51" spans="1:7">
      <c r="A51" s="4" t="s">
        <v>482</v>
      </c>
      <c r="D51" s="5" t="n">
        <v>896</v>
      </c>
    </row>
    <row r="52" spans="1:7">
      <c r="A52" s="4" t="s">
        <v>487</v>
      </c>
    </row>
    <row r="53" spans="1:7">
      <c r="A53" s="3" t="s">
        <v>318</v>
      </c>
    </row>
    <row r="54" spans="1:7">
      <c r="A54" s="4" t="s">
        <v>482</v>
      </c>
      <c r="F54" s="5" t="n">
        <v>3830</v>
      </c>
    </row>
    <row r="55" spans="1:7">
      <c r="A55" s="4" t="s">
        <v>488</v>
      </c>
    </row>
    <row r="56" spans="1:7">
      <c r="A56" s="3" t="s">
        <v>318</v>
      </c>
    </row>
    <row r="57" spans="1:7">
      <c r="A57" s="4" t="s">
        <v>482</v>
      </c>
      <c r="C57" s="6" t="n">
        <v>20</v>
      </c>
    </row>
    <row r="58" spans="1:7">
      <c r="A58" s="4" t="s">
        <v>489</v>
      </c>
    </row>
    <row r="59" spans="1:7">
      <c r="A59" s="3" t="s">
        <v>318</v>
      </c>
    </row>
    <row r="60" spans="1:7">
      <c r="A60" s="4" t="s">
        <v>482</v>
      </c>
      <c r="D60" s="6" t="n">
        <v>25</v>
      </c>
    </row>
    <row r="61" spans="1:7">
      <c r="A61" s="4" t="s">
        <v>490</v>
      </c>
    </row>
    <row r="62" spans="1:7">
      <c r="A62" s="3" t="s">
        <v>318</v>
      </c>
    </row>
    <row r="63" spans="1:7">
      <c r="A63" s="4" t="s">
        <v>482</v>
      </c>
      <c r="F63" s="6" t="n">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318</v>
      </c>
    </row>
    <row r="3" spans="1:2">
      <c r="A3" s="4" t="s">
        <v>493</v>
      </c>
      <c r="B3" s="6" t="n">
        <v>16218</v>
      </c>
    </row>
    <row r="4" spans="1:2">
      <c r="A4" s="4" t="s">
        <v>66</v>
      </c>
      <c r="B4" s="5" t="n">
        <v>22653</v>
      </c>
    </row>
    <row r="5" spans="1:2">
      <c r="A5" s="4" t="s">
        <v>494</v>
      </c>
      <c r="B5" s="6" t="n">
        <v>388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4</v>
      </c>
      <c r="D2" s="2" t="s">
        <v>119</v>
      </c>
    </row>
    <row r="3" spans="1:4">
      <c r="A3" s="3" t="s">
        <v>222</v>
      </c>
    </row>
    <row r="4" spans="1:4">
      <c r="A4" s="4" t="s">
        <v>496</v>
      </c>
      <c r="B4" s="6" t="n">
        <v>449841</v>
      </c>
      <c r="C4" s="6" t="n">
        <v>474124</v>
      </c>
      <c r="D4" s="6" t="n">
        <v>427174</v>
      </c>
    </row>
    <row r="5" spans="1:4">
      <c r="A5" s="4" t="s">
        <v>497</v>
      </c>
      <c r="B5" s="6" t="n">
        <v>37379</v>
      </c>
      <c r="C5" s="6" t="n">
        <v>38474</v>
      </c>
      <c r="D5" s="6" t="n">
        <v>35694</v>
      </c>
    </row>
    <row r="6" spans="1:4">
      <c r="A6" s="4" t="s">
        <v>498</v>
      </c>
      <c r="B6" s="7" t="n">
        <v>1.44</v>
      </c>
      <c r="C6" s="7" t="n">
        <v>1.49</v>
      </c>
      <c r="D6" s="7" t="n">
        <v>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9</v>
      </c>
      <c r="B1" s="2" t="s">
        <v>500</v>
      </c>
      <c r="C1" s="2" t="s">
        <v>501</v>
      </c>
      <c r="D1" s="2" t="s">
        <v>119</v>
      </c>
      <c r="E1" s="2" t="s">
        <v>392</v>
      </c>
    </row>
    <row r="2" spans="1:5">
      <c r="A2" s="4" t="s">
        <v>502</v>
      </c>
    </row>
    <row r="3" spans="1:5">
      <c r="A3" s="3" t="s">
        <v>503</v>
      </c>
    </row>
    <row r="4" spans="1:5">
      <c r="A4" s="4" t="s">
        <v>504</v>
      </c>
      <c r="B4" s="6" t="n">
        <v>110000</v>
      </c>
    </row>
    <row r="5" spans="1:5">
      <c r="A5" s="4" t="s">
        <v>505</v>
      </c>
      <c r="D5" s="6" t="n">
        <v>-2147</v>
      </c>
      <c r="E5" s="6" t="n">
        <v>-12138</v>
      </c>
    </row>
    <row r="6" spans="1:5">
      <c r="A6" s="4" t="s">
        <v>506</v>
      </c>
    </row>
    <row r="7" spans="1:5">
      <c r="A7" s="3" t="s">
        <v>503</v>
      </c>
    </row>
    <row r="8" spans="1:5">
      <c r="A8" s="4" t="s">
        <v>505</v>
      </c>
      <c r="D8" s="6" t="n">
        <v>2100</v>
      </c>
    </row>
    <row r="9" spans="1:5">
      <c r="A9" s="4" t="s">
        <v>507</v>
      </c>
      <c r="B9" s="5" t="n">
        <v>500</v>
      </c>
    </row>
    <row r="10" spans="1:5">
      <c r="A10" s="4" t="s">
        <v>508</v>
      </c>
      <c r="B10" s="5" t="n">
        <v>2000</v>
      </c>
    </row>
    <row r="11" spans="1:5">
      <c r="A11" s="4" t="s">
        <v>509</v>
      </c>
    </row>
    <row r="12" spans="1:5">
      <c r="A12" s="3" t="s">
        <v>503</v>
      </c>
    </row>
    <row r="13" spans="1:5">
      <c r="A13" s="4" t="s">
        <v>510</v>
      </c>
      <c r="B13" s="5" t="n">
        <v>2000</v>
      </c>
    </row>
    <row r="14" spans="1:5">
      <c r="A14" s="4" t="s">
        <v>511</v>
      </c>
      <c r="C14" s="6" t="n">
        <v>2000</v>
      </c>
    </row>
    <row r="15" spans="1:5">
      <c r="A15" s="4" t="s">
        <v>505</v>
      </c>
      <c r="E15" s="6" t="n">
        <v>1600</v>
      </c>
    </row>
    <row r="16" spans="1:5">
      <c r="A16" s="4" t="s">
        <v>512</v>
      </c>
    </row>
    <row r="17" spans="1:5">
      <c r="A17" s="3" t="s">
        <v>503</v>
      </c>
    </row>
    <row r="18" spans="1:5">
      <c r="A18" s="4" t="s">
        <v>504</v>
      </c>
      <c r="B18" s="6" t="n">
        <v>1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513</v>
      </c>
      <c r="C1" s="2" t="s">
        <v>500</v>
      </c>
      <c r="D1" s="2" t="s">
        <v>119</v>
      </c>
      <c r="E1" s="2" t="s">
        <v>392</v>
      </c>
    </row>
    <row r="2" spans="1:5">
      <c r="A2" s="3" t="s">
        <v>503</v>
      </c>
    </row>
    <row r="3" spans="1:5">
      <c r="A3" s="4" t="s">
        <v>514</v>
      </c>
      <c r="D3" s="6" t="n">
        <v>-2000</v>
      </c>
    </row>
    <row r="4" spans="1:5">
      <c r="A4" s="4" t="s">
        <v>515</v>
      </c>
      <c r="D4" s="5" t="n">
        <v>147</v>
      </c>
    </row>
    <row r="5" spans="1:5">
      <c r="A5" s="4" t="s">
        <v>502</v>
      </c>
    </row>
    <row r="6" spans="1:5">
      <c r="A6" s="3" t="s">
        <v>503</v>
      </c>
    </row>
    <row r="7" spans="1:5">
      <c r="A7" s="4" t="s">
        <v>516</v>
      </c>
      <c r="C7" s="6" t="n">
        <v>110000</v>
      </c>
    </row>
    <row r="8" spans="1:5">
      <c r="A8" s="4" t="s">
        <v>517</v>
      </c>
      <c r="C8" s="5" t="n">
        <v>-130174</v>
      </c>
    </row>
    <row r="9" spans="1:5">
      <c r="A9" s="4" t="s">
        <v>518</v>
      </c>
      <c r="B9" s="4" t="s">
        <v>519</v>
      </c>
      <c r="C9" s="5" t="n">
        <v>-4365</v>
      </c>
    </row>
    <row r="10" spans="1:5">
      <c r="A10" s="4" t="s">
        <v>520</v>
      </c>
      <c r="C10" s="5" t="n">
        <v>-24539</v>
      </c>
    </row>
    <row r="11" spans="1:5">
      <c r="A11" s="4" t="s">
        <v>521</v>
      </c>
      <c r="C11" s="5" t="n">
        <v>-16109</v>
      </c>
    </row>
    <row r="12" spans="1:5">
      <c r="A12" s="4" t="s">
        <v>522</v>
      </c>
      <c r="C12" s="5" t="n">
        <v>-40648</v>
      </c>
      <c r="D12" s="5" t="n">
        <v>-2000</v>
      </c>
      <c r="E12" s="6" t="n">
        <v>-40648</v>
      </c>
    </row>
    <row r="13" spans="1:5">
      <c r="A13" s="4" t="s">
        <v>121</v>
      </c>
      <c r="E13" s="5" t="n">
        <v>41038</v>
      </c>
    </row>
    <row r="14" spans="1:5">
      <c r="A14" s="4" t="s">
        <v>523</v>
      </c>
      <c r="E14" s="5" t="n">
        <v>3873</v>
      </c>
    </row>
    <row r="15" spans="1:5">
      <c r="A15" s="4" t="s">
        <v>524</v>
      </c>
      <c r="C15" s="6" t="n">
        <v>-40648</v>
      </c>
      <c r="D15" s="5" t="n">
        <v>-2000</v>
      </c>
      <c r="E15" s="5" t="n">
        <v>-40648</v>
      </c>
    </row>
    <row r="16" spans="1:5">
      <c r="A16" s="4" t="s">
        <v>514</v>
      </c>
      <c r="D16" s="5" t="n">
        <v>-2000</v>
      </c>
      <c r="E16" s="5" t="n">
        <v>-36775</v>
      </c>
    </row>
    <row r="17" spans="1:5">
      <c r="A17" s="4" t="s">
        <v>525</v>
      </c>
      <c r="D17" s="5" t="n">
        <v>-2147</v>
      </c>
      <c r="E17" s="5" t="n">
        <v>-12138</v>
      </c>
    </row>
    <row r="18" spans="1:5">
      <c r="A18" s="4" t="s">
        <v>515</v>
      </c>
      <c r="D18" s="6" t="n">
        <v>147</v>
      </c>
      <c r="E18" s="6" t="n">
        <v>-24637</v>
      </c>
    </row>
    <row r="19" spans="1:5"/>
    <row r="20" spans="1:5">
      <c r="A20" s="4" t="s">
        <v>519</v>
      </c>
      <c r="B20" s="4" t="s">
        <v>526</v>
      </c>
    </row>
  </sheetData>
  <mergeCells count="3">
    <mergeCell ref="A1:B1"/>
    <mergeCell ref="A19:D19"/>
    <mergeCell ref="B20:D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27</v>
      </c>
      <c r="B1" s="2" t="s">
        <v>528</v>
      </c>
    </row>
    <row r="2" spans="1:2">
      <c r="A2" s="4" t="s">
        <v>502</v>
      </c>
    </row>
    <row r="3" spans="1:2">
      <c r="A3" s="3" t="s">
        <v>503</v>
      </c>
    </row>
    <row r="4" spans="1:2">
      <c r="A4" s="4" t="s">
        <v>529</v>
      </c>
      <c r="B4"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530</v>
      </c>
      <c r="B1" s="2" t="s">
        <v>1</v>
      </c>
    </row>
    <row r="2" spans="1:4">
      <c r="B2" s="2" t="s">
        <v>2</v>
      </c>
      <c r="C2" s="2" t="s">
        <v>64</v>
      </c>
      <c r="D2" s="2" t="s">
        <v>119</v>
      </c>
    </row>
    <row r="3" spans="1:4">
      <c r="A3" s="3" t="s">
        <v>531</v>
      </c>
    </row>
    <row r="4" spans="1:4">
      <c r="A4" s="4" t="s">
        <v>532</v>
      </c>
      <c r="B4" s="4" t="s">
        <v>533</v>
      </c>
    </row>
    <row r="5" spans="1:4">
      <c r="A5" s="4" t="s">
        <v>534</v>
      </c>
      <c r="B5" s="4" t="s">
        <v>535</v>
      </c>
    </row>
    <row r="6" spans="1:4">
      <c r="A6" s="4" t="s">
        <v>536</v>
      </c>
      <c r="B6" s="4" t="s">
        <v>44</v>
      </c>
    </row>
    <row r="7" spans="1:4">
      <c r="A7" s="4" t="s">
        <v>537</v>
      </c>
      <c r="B7" s="6" t="n">
        <v>0</v>
      </c>
    </row>
    <row r="8" spans="1:4">
      <c r="A8" s="4" t="s">
        <v>538</v>
      </c>
      <c r="C8" s="6" t="n">
        <v>5900000</v>
      </c>
      <c r="D8" s="6" t="n">
        <v>5300000</v>
      </c>
    </row>
    <row r="9" spans="1:4">
      <c r="A9" s="4" t="s">
        <v>13</v>
      </c>
      <c r="C9" s="5" t="n">
        <v>5586000</v>
      </c>
    </row>
    <row r="10" spans="1:4">
      <c r="A10" s="4" t="s">
        <v>539</v>
      </c>
      <c r="C10" s="5" t="n">
        <v>3783000</v>
      </c>
    </row>
    <row r="11" spans="1:4">
      <c r="A11" s="4" t="s">
        <v>540</v>
      </c>
      <c r="C11" s="5" t="n">
        <v>2607000</v>
      </c>
    </row>
    <row r="12" spans="1:4">
      <c r="A12" s="4" t="s">
        <v>541</v>
      </c>
      <c r="C12" s="5" t="n">
        <v>2108000</v>
      </c>
    </row>
    <row r="13" spans="1:4">
      <c r="A13" s="4" t="s">
        <v>542</v>
      </c>
      <c r="C13" s="5" t="n">
        <v>1619000</v>
      </c>
    </row>
    <row r="14" spans="1:4">
      <c r="A14" s="4" t="s">
        <v>543</v>
      </c>
      <c r="C14" s="6" t="n">
        <v>2431000</v>
      </c>
    </row>
    <row r="15" spans="1:4">
      <c r="A15" s="4" t="s">
        <v>416</v>
      </c>
    </row>
    <row r="16" spans="1:4">
      <c r="A16" s="3" t="s">
        <v>531</v>
      </c>
    </row>
    <row r="17" spans="1:4">
      <c r="A17" s="4" t="s">
        <v>544</v>
      </c>
      <c r="B17" s="4" t="s">
        <v>545</v>
      </c>
    </row>
    <row r="18" spans="1:4">
      <c r="A18" s="4" t="s">
        <v>419</v>
      </c>
    </row>
    <row r="19" spans="1:4">
      <c r="A19" s="3" t="s">
        <v>531</v>
      </c>
    </row>
    <row r="20" spans="1:4">
      <c r="A20" s="4" t="s">
        <v>544</v>
      </c>
      <c r="B20" s="4" t="s">
        <v>5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52</v>
      </c>
    </row>
    <row r="3" spans="1:2">
      <c r="A3" s="3" t="s">
        <v>548</v>
      </c>
    </row>
    <row r="4" spans="1:2">
      <c r="A4" s="4" t="s">
        <v>549</v>
      </c>
      <c r="B4" s="6" t="n">
        <v>6523</v>
      </c>
    </row>
    <row r="5" spans="1:2">
      <c r="A5" s="3" t="s">
        <v>550</v>
      </c>
    </row>
    <row r="6" spans="1:2">
      <c r="A6" s="4" t="s">
        <v>551</v>
      </c>
      <c r="B6" s="5" t="n">
        <v>6483</v>
      </c>
    </row>
    <row r="7" spans="1:2">
      <c r="A7" s="4" t="s">
        <v>552</v>
      </c>
      <c r="B7" s="6" t="n">
        <v>5009</v>
      </c>
    </row>
    <row r="8" spans="1:2">
      <c r="A8" s="4" t="s">
        <v>553</v>
      </c>
      <c r="B8" s="4" t="s">
        <v>460</v>
      </c>
    </row>
    <row r="9" spans="1:2">
      <c r="A9" s="4" t="s">
        <v>554</v>
      </c>
      <c r="B9" s="4" t="s">
        <v>5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93</v>
      </c>
    </row>
    <row r="2" spans="1:3">
      <c r="A2" s="3" t="s">
        <v>557</v>
      </c>
    </row>
    <row r="3" spans="1:3">
      <c r="A3" s="4" t="s">
        <v>539</v>
      </c>
      <c r="B3" s="6" t="n">
        <v>5785</v>
      </c>
    </row>
    <row r="4" spans="1:3">
      <c r="A4" s="4" t="s">
        <v>540</v>
      </c>
      <c r="B4" s="5" t="n">
        <v>5194</v>
      </c>
    </row>
    <row r="5" spans="1:3">
      <c r="A5" s="4" t="s">
        <v>541</v>
      </c>
      <c r="B5" s="5" t="n">
        <v>4245</v>
      </c>
    </row>
    <row r="6" spans="1:3">
      <c r="A6" s="4" t="s">
        <v>542</v>
      </c>
      <c r="B6" s="5" t="n">
        <v>2946</v>
      </c>
    </row>
    <row r="7" spans="1:3">
      <c r="A7" s="4" t="s">
        <v>558</v>
      </c>
      <c r="B7" s="5" t="n">
        <v>2154</v>
      </c>
    </row>
    <row r="8" spans="1:3">
      <c r="A8" s="4" t="s">
        <v>543</v>
      </c>
      <c r="B8" s="5" t="n">
        <v>1498</v>
      </c>
    </row>
    <row r="9" spans="1:3">
      <c r="A9" s="4" t="s">
        <v>559</v>
      </c>
      <c r="B9" s="5" t="n">
        <v>21822</v>
      </c>
    </row>
    <row r="10" spans="1:3">
      <c r="A10" s="4" t="s">
        <v>560</v>
      </c>
      <c r="B10" s="5" t="n">
        <v>1957</v>
      </c>
    </row>
    <row r="11" spans="1:3">
      <c r="A11" s="4" t="s">
        <v>561</v>
      </c>
      <c r="B11" s="6" t="n">
        <v>19865</v>
      </c>
      <c r="C11" s="6" t="n">
        <v>18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50</v>
      </c>
      <c r="B1" s="2" t="s">
        <v>151</v>
      </c>
      <c r="C1" s="2" t="s">
        <v>152</v>
      </c>
      <c r="D1" s="2" t="s">
        <v>153</v>
      </c>
      <c r="E1" s="2" t="s">
        <v>154</v>
      </c>
      <c r="F1" s="2" t="s">
        <v>155</v>
      </c>
      <c r="G1" s="2" t="s">
        <v>156</v>
      </c>
    </row>
    <row r="2" spans="1:7">
      <c r="A2" s="4" t="s">
        <v>157</v>
      </c>
      <c r="B2" s="6" t="n">
        <v>251355</v>
      </c>
      <c r="C2" s="6" t="n">
        <v>75134</v>
      </c>
      <c r="D2" s="6" t="n">
        <v>121525</v>
      </c>
      <c r="E2" s="6" t="n">
        <v>150685</v>
      </c>
      <c r="F2" s="6" t="n">
        <v>-15261</v>
      </c>
      <c r="G2" s="6" t="n">
        <v>-80728</v>
      </c>
    </row>
    <row r="3" spans="1:7">
      <c r="A3" s="4" t="s">
        <v>158</v>
      </c>
      <c r="C3" s="5" t="n">
        <v>30053443</v>
      </c>
    </row>
    <row r="4" spans="1:7">
      <c r="A4" s="4" t="s">
        <v>159</v>
      </c>
      <c r="G4" s="5" t="n">
        <v>-4686821</v>
      </c>
    </row>
    <row r="5" spans="1:7">
      <c r="A5" s="4" t="s">
        <v>138</v>
      </c>
      <c r="B5" s="5" t="n">
        <v>32905</v>
      </c>
      <c r="E5" s="5" t="n">
        <v>32905</v>
      </c>
    </row>
    <row r="6" spans="1:7">
      <c r="A6" s="4" t="s">
        <v>160</v>
      </c>
      <c r="B6" s="5" t="n">
        <v>1680</v>
      </c>
      <c r="E6" s="5" t="n">
        <v>2847</v>
      </c>
      <c r="F6" s="5" t="n">
        <v>-1167</v>
      </c>
    </row>
    <row r="7" spans="1:7">
      <c r="A7" s="4" t="s">
        <v>161</v>
      </c>
      <c r="B7" s="5" t="n">
        <v>1680</v>
      </c>
    </row>
    <row r="8" spans="1:7">
      <c r="A8" s="4" t="s">
        <v>162</v>
      </c>
      <c r="B8" s="5" t="n">
        <v>-22260</v>
      </c>
      <c r="E8" s="5" t="n">
        <v>-22260</v>
      </c>
    </row>
    <row r="9" spans="1:7">
      <c r="A9" s="4" t="s">
        <v>163</v>
      </c>
      <c r="B9" s="5" t="n">
        <v>1337</v>
      </c>
      <c r="D9" s="5" t="n">
        <v>1337</v>
      </c>
    </row>
    <row r="10" spans="1:7">
      <c r="A10" s="4" t="s">
        <v>164</v>
      </c>
      <c r="D10" s="5" t="n">
        <v>-1529</v>
      </c>
      <c r="G10" s="6" t="n">
        <v>1529</v>
      </c>
    </row>
    <row r="11" spans="1:7">
      <c r="A11" s="4" t="s">
        <v>165</v>
      </c>
      <c r="G11" s="5" t="n">
        <v>88771</v>
      </c>
    </row>
    <row r="12" spans="1:7">
      <c r="A12" s="4" t="s">
        <v>166</v>
      </c>
      <c r="B12" s="5" t="n">
        <v>-3313</v>
      </c>
      <c r="G12" s="6" t="n">
        <v>-3313</v>
      </c>
    </row>
    <row r="13" spans="1:7">
      <c r="A13" s="4" t="s">
        <v>167</v>
      </c>
      <c r="G13" s="5" t="n">
        <v>-191178</v>
      </c>
    </row>
    <row r="14" spans="1:7">
      <c r="A14" s="4" t="s">
        <v>168</v>
      </c>
      <c r="B14" s="5" t="n">
        <v>261704</v>
      </c>
      <c r="C14" s="6" t="n">
        <v>75134</v>
      </c>
      <c r="D14" s="5" t="n">
        <v>121333</v>
      </c>
      <c r="E14" s="5" t="n">
        <v>164177</v>
      </c>
      <c r="F14" s="5" t="n">
        <v>-16428</v>
      </c>
      <c r="G14" s="6" t="n">
        <v>-82512</v>
      </c>
    </row>
    <row r="15" spans="1:7">
      <c r="A15" s="4" t="s">
        <v>169</v>
      </c>
      <c r="C15" s="5" t="n">
        <v>30053443</v>
      </c>
    </row>
    <row r="16" spans="1:7">
      <c r="A16" s="4" t="s">
        <v>170</v>
      </c>
      <c r="G16" s="5" t="n">
        <v>-4789228</v>
      </c>
    </row>
    <row r="17" spans="1:7">
      <c r="A17" s="4" t="s">
        <v>138</v>
      </c>
      <c r="B17" s="5" t="n">
        <v>37437</v>
      </c>
      <c r="E17" s="5" t="n">
        <v>37437</v>
      </c>
    </row>
    <row r="18" spans="1:7">
      <c r="A18" s="4" t="s">
        <v>161</v>
      </c>
      <c r="B18" s="5" t="n">
        <v>-276</v>
      </c>
      <c r="F18" s="5" t="n">
        <v>-276</v>
      </c>
    </row>
    <row r="19" spans="1:7">
      <c r="A19" s="4" t="s">
        <v>162</v>
      </c>
      <c r="B19" s="5" t="n">
        <v>-22611</v>
      </c>
      <c r="E19" s="5" t="n">
        <v>-22611</v>
      </c>
    </row>
    <row r="20" spans="1:7">
      <c r="A20" s="4" t="s">
        <v>163</v>
      </c>
      <c r="B20" s="5" t="n">
        <v>1397</v>
      </c>
      <c r="D20" s="5" t="n">
        <v>1397</v>
      </c>
    </row>
    <row r="21" spans="1:7">
      <c r="A21" s="4" t="s">
        <v>164</v>
      </c>
      <c r="B21" s="5" t="n">
        <v>69</v>
      </c>
      <c r="D21" s="5" t="n">
        <v>-1539</v>
      </c>
      <c r="G21" s="6" t="n">
        <v>1608</v>
      </c>
    </row>
    <row r="22" spans="1:7">
      <c r="A22" s="4" t="s">
        <v>165</v>
      </c>
      <c r="G22" s="5" t="n">
        <v>110806</v>
      </c>
    </row>
    <row r="23" spans="1:7">
      <c r="A23" s="4" t="s">
        <v>171</v>
      </c>
      <c r="B23" s="5" t="n">
        <v>16218</v>
      </c>
      <c r="D23" s="5" t="n">
        <v>1874</v>
      </c>
      <c r="G23" s="6" t="n">
        <v>14344</v>
      </c>
    </row>
    <row r="24" spans="1:7">
      <c r="A24" s="4" t="s">
        <v>172</v>
      </c>
      <c r="G24" s="5" t="n">
        <v>829126</v>
      </c>
    </row>
    <row r="25" spans="1:7">
      <c r="A25" s="4" t="s">
        <v>166</v>
      </c>
      <c r="B25" s="5" t="n">
        <v>-4811</v>
      </c>
      <c r="G25" s="6" t="n">
        <v>-4811</v>
      </c>
    </row>
    <row r="26" spans="1:7">
      <c r="A26" s="4" t="s">
        <v>167</v>
      </c>
      <c r="G26" s="5" t="n">
        <v>-247803</v>
      </c>
    </row>
    <row r="27" spans="1:7">
      <c r="A27" s="4" t="s">
        <v>173</v>
      </c>
      <c r="B27" s="6" t="n">
        <v>289127</v>
      </c>
      <c r="C27" s="6" t="n">
        <v>75134</v>
      </c>
      <c r="D27" s="5" t="n">
        <v>123065</v>
      </c>
      <c r="E27" s="5" t="n">
        <v>179003</v>
      </c>
      <c r="F27" s="5" t="n">
        <v>-16704</v>
      </c>
      <c r="G27" s="6" t="n">
        <v>-71371</v>
      </c>
    </row>
    <row r="28" spans="1:7">
      <c r="A28" s="4" t="s">
        <v>174</v>
      </c>
      <c r="B28" s="5" t="n">
        <v>30053443</v>
      </c>
      <c r="C28" s="5" t="n">
        <v>30053443</v>
      </c>
    </row>
    <row r="29" spans="1:7">
      <c r="A29" s="4" t="s">
        <v>175</v>
      </c>
      <c r="G29" s="5" t="n">
        <v>-4097099</v>
      </c>
    </row>
    <row r="30" spans="1:7">
      <c r="A30" s="4" t="s">
        <v>138</v>
      </c>
      <c r="B30" s="6" t="n">
        <v>38292</v>
      </c>
      <c r="E30" s="5" t="n">
        <v>38292</v>
      </c>
    </row>
    <row r="31" spans="1:7">
      <c r="A31" s="4" t="s">
        <v>161</v>
      </c>
      <c r="B31" s="5" t="n">
        <v>-8502</v>
      </c>
      <c r="F31" s="5" t="n">
        <v>-8502</v>
      </c>
    </row>
    <row r="32" spans="1:7">
      <c r="A32" s="4" t="s">
        <v>162</v>
      </c>
      <c r="B32" s="5" t="n">
        <v>-23486</v>
      </c>
      <c r="E32" s="5" t="n">
        <v>-23486</v>
      </c>
    </row>
    <row r="33" spans="1:7">
      <c r="A33" s="4" t="s">
        <v>163</v>
      </c>
      <c r="B33" s="5" t="n">
        <v>1369</v>
      </c>
      <c r="D33" s="5" t="n">
        <v>1369</v>
      </c>
    </row>
    <row r="34" spans="1:7">
      <c r="A34" s="4" t="s">
        <v>164</v>
      </c>
      <c r="D34" s="5" t="n">
        <v>-1382</v>
      </c>
      <c r="G34" s="6" t="n">
        <v>1382</v>
      </c>
    </row>
    <row r="35" spans="1:7">
      <c r="A35" s="4" t="s">
        <v>165</v>
      </c>
      <c r="G35" s="5" t="n">
        <v>87143</v>
      </c>
    </row>
    <row r="36" spans="1:7">
      <c r="A36" s="4" t="s">
        <v>166</v>
      </c>
      <c r="B36" s="6" t="n">
        <v>-2471</v>
      </c>
      <c r="G36" s="6" t="n">
        <v>-2471</v>
      </c>
    </row>
    <row r="37" spans="1:7">
      <c r="A37" s="4" t="s">
        <v>167</v>
      </c>
      <c r="B37" s="5" t="n">
        <v>-126330</v>
      </c>
      <c r="G37" s="5" t="n">
        <v>-126330</v>
      </c>
    </row>
    <row r="38" spans="1:7">
      <c r="A38" s="4" t="s">
        <v>176</v>
      </c>
      <c r="B38" s="6" t="n">
        <v>294329</v>
      </c>
      <c r="C38" s="6" t="n">
        <v>75134</v>
      </c>
      <c r="D38" s="6" t="n">
        <v>123052</v>
      </c>
      <c r="E38" s="6" t="n">
        <v>193809</v>
      </c>
      <c r="F38" s="6" t="n">
        <v>-25206</v>
      </c>
      <c r="G38" s="6" t="n">
        <v>-72460</v>
      </c>
    </row>
    <row r="39" spans="1:7">
      <c r="A39" s="4" t="s">
        <v>177</v>
      </c>
      <c r="B39" s="5" t="n">
        <v>30053443</v>
      </c>
      <c r="C39" s="5" t="n">
        <v>30053443</v>
      </c>
    </row>
    <row r="40" spans="1:7">
      <c r="A40" s="4" t="s">
        <v>178</v>
      </c>
      <c r="G40" s="5" t="n">
        <v>-41362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4"/>
    <col customWidth="1" max="3" min="3" width="25"/>
    <col customWidth="1" max="4" min="4" width="26"/>
    <col customWidth="1" max="5" min="5" width="14"/>
  </cols>
  <sheetData>
    <row r="1" spans="1:5">
      <c r="A1" s="1" t="s">
        <v>562</v>
      </c>
      <c r="B1" s="2" t="s">
        <v>563</v>
      </c>
      <c r="C1" s="2" t="s">
        <v>2</v>
      </c>
      <c r="D1" s="2" t="s">
        <v>64</v>
      </c>
      <c r="E1" s="2" t="s">
        <v>119</v>
      </c>
    </row>
    <row r="2" spans="1:5">
      <c r="A2" s="3" t="s">
        <v>564</v>
      </c>
    </row>
    <row r="3" spans="1:5">
      <c r="A3" s="4" t="s">
        <v>565</v>
      </c>
      <c r="C3" s="6" t="n">
        <v>0</v>
      </c>
      <c r="D3" s="6" t="n">
        <v>0</v>
      </c>
    </row>
    <row r="4" spans="1:5">
      <c r="A4" s="4" t="s">
        <v>566</v>
      </c>
      <c r="C4" s="4" t="s">
        <v>567</v>
      </c>
      <c r="D4" s="4" t="s">
        <v>426</v>
      </c>
    </row>
    <row r="5" spans="1:5">
      <c r="A5" s="4" t="s">
        <v>568</v>
      </c>
      <c r="C5" s="6" t="n">
        <v>7769000</v>
      </c>
      <c r="D5" s="6" t="n">
        <v>7118000</v>
      </c>
      <c r="E5" s="6" t="n">
        <v>6058000</v>
      </c>
    </row>
    <row r="6" spans="1:5">
      <c r="A6" s="4" t="s">
        <v>569</v>
      </c>
      <c r="C6" s="5" t="n">
        <v>893000</v>
      </c>
      <c r="D6" s="5" t="n">
        <v>11031000</v>
      </c>
    </row>
    <row r="7" spans="1:5">
      <c r="A7" s="4" t="s">
        <v>326</v>
      </c>
    </row>
    <row r="8" spans="1:5">
      <c r="A8" s="3" t="s">
        <v>564</v>
      </c>
    </row>
    <row r="9" spans="1:5">
      <c r="A9" s="4" t="s">
        <v>569</v>
      </c>
      <c r="C9" s="6" t="n">
        <v>900000</v>
      </c>
    </row>
    <row r="10" spans="1:5">
      <c r="A10" s="4" t="s">
        <v>328</v>
      </c>
    </row>
    <row r="11" spans="1:5">
      <c r="A11" s="3" t="s">
        <v>564</v>
      </c>
    </row>
    <row r="12" spans="1:5">
      <c r="A12" s="4" t="s">
        <v>569</v>
      </c>
      <c r="D12" s="6" t="n">
        <v>11000000</v>
      </c>
    </row>
    <row r="13" spans="1:5">
      <c r="A13" s="4" t="s">
        <v>570</v>
      </c>
    </row>
    <row r="14" spans="1:5">
      <c r="A14" s="3" t="s">
        <v>564</v>
      </c>
    </row>
    <row r="15" spans="1:5">
      <c r="A15" s="4" t="s">
        <v>566</v>
      </c>
      <c r="C15" s="4" t="s">
        <v>571</v>
      </c>
      <c r="D15" s="4" t="s">
        <v>572</v>
      </c>
    </row>
    <row r="16" spans="1:5">
      <c r="A16" s="4" t="s">
        <v>573</v>
      </c>
    </row>
    <row r="17" spans="1:5">
      <c r="A17" s="3" t="s">
        <v>564</v>
      </c>
    </row>
    <row r="18" spans="1:5">
      <c r="A18" s="4" t="s">
        <v>568</v>
      </c>
      <c r="C18" s="6" t="n">
        <v>1900000</v>
      </c>
      <c r="D18" s="6" t="n">
        <v>1200000</v>
      </c>
      <c r="E18" s="6" t="n">
        <v>800000</v>
      </c>
    </row>
    <row r="19" spans="1:5">
      <c r="A19" s="4" t="s">
        <v>574</v>
      </c>
    </row>
    <row r="20" spans="1:5">
      <c r="A20" s="3" t="s">
        <v>564</v>
      </c>
    </row>
    <row r="21" spans="1:5">
      <c r="A21" s="4" t="s">
        <v>566</v>
      </c>
      <c r="B21" s="4" t="s">
        <v>575</v>
      </c>
    </row>
    <row r="22" spans="1:5">
      <c r="A22" s="4" t="s">
        <v>576</v>
      </c>
    </row>
    <row r="23" spans="1:5">
      <c r="A23" s="3" t="s">
        <v>564</v>
      </c>
    </row>
    <row r="24" spans="1:5">
      <c r="A24" s="4" t="s">
        <v>566</v>
      </c>
      <c r="B24" s="4" t="s">
        <v>5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8</v>
      </c>
      <c r="B1" s="2" t="s">
        <v>1</v>
      </c>
    </row>
    <row r="2" spans="1:3">
      <c r="B2" s="2" t="s">
        <v>2</v>
      </c>
      <c r="C2" s="2" t="s">
        <v>64</v>
      </c>
    </row>
    <row r="3" spans="1:3">
      <c r="A3" s="3" t="s">
        <v>564</v>
      </c>
    </row>
    <row r="4" spans="1:3">
      <c r="A4" s="4" t="s">
        <v>579</v>
      </c>
      <c r="B4" s="4" t="s">
        <v>567</v>
      </c>
      <c r="C4" s="4" t="s">
        <v>426</v>
      </c>
    </row>
    <row r="5" spans="1:3">
      <c r="A5" s="4" t="s">
        <v>580</v>
      </c>
      <c r="B5" s="6" t="n">
        <v>100813</v>
      </c>
      <c r="C5" s="6" t="n">
        <v>97759</v>
      </c>
    </row>
    <row r="6" spans="1:3">
      <c r="A6" s="4" t="s">
        <v>581</v>
      </c>
      <c r="B6" s="5" t="n">
        <v>44256</v>
      </c>
      <c r="C6" s="5" t="n">
        <v>36487</v>
      </c>
    </row>
    <row r="7" spans="1:3">
      <c r="A7" s="4" t="s">
        <v>582</v>
      </c>
      <c r="B7" s="6" t="n">
        <v>56557</v>
      </c>
      <c r="C7" s="6" t="n">
        <v>61272</v>
      </c>
    </row>
    <row r="8" spans="1:3">
      <c r="A8" s="4" t="s">
        <v>570</v>
      </c>
    </row>
    <row r="9" spans="1:3">
      <c r="A9" s="3" t="s">
        <v>564</v>
      </c>
    </row>
    <row r="10" spans="1:3">
      <c r="A10" s="4" t="s">
        <v>579</v>
      </c>
      <c r="B10" s="4" t="s">
        <v>571</v>
      </c>
      <c r="C10" s="4" t="s">
        <v>572</v>
      </c>
    </row>
    <row r="11" spans="1:3">
      <c r="A11" s="4" t="s">
        <v>580</v>
      </c>
      <c r="B11" s="6" t="n">
        <v>26161</v>
      </c>
      <c r="C11" s="6" t="n">
        <v>24385</v>
      </c>
    </row>
    <row r="12" spans="1:3">
      <c r="A12" s="4" t="s">
        <v>581</v>
      </c>
      <c r="B12" s="5" t="n">
        <v>5811</v>
      </c>
      <c r="C12" s="5" t="n">
        <v>3906</v>
      </c>
    </row>
    <row r="13" spans="1:3">
      <c r="A13" s="4" t="s">
        <v>582</v>
      </c>
      <c r="B13" s="6" t="n">
        <v>20350</v>
      </c>
      <c r="C13" s="6" t="n">
        <v>20479</v>
      </c>
    </row>
    <row r="14" spans="1:3">
      <c r="A14" s="4" t="s">
        <v>583</v>
      </c>
    </row>
    <row r="15" spans="1:3">
      <c r="A15" s="3" t="s">
        <v>564</v>
      </c>
    </row>
    <row r="16" spans="1:3">
      <c r="A16" s="4" t="s">
        <v>579</v>
      </c>
      <c r="B16" s="4" t="s">
        <v>584</v>
      </c>
      <c r="C16" s="4" t="s">
        <v>585</v>
      </c>
    </row>
    <row r="17" spans="1:3">
      <c r="A17" s="4" t="s">
        <v>580</v>
      </c>
      <c r="B17" s="6" t="n">
        <v>73102</v>
      </c>
      <c r="C17" s="6" t="n">
        <v>71869</v>
      </c>
    </row>
    <row r="18" spans="1:3">
      <c r="A18" s="4" t="s">
        <v>581</v>
      </c>
      <c r="B18" s="5" t="n">
        <v>37161</v>
      </c>
      <c r="C18" s="5" t="n">
        <v>31498</v>
      </c>
    </row>
    <row r="19" spans="1:3">
      <c r="A19" s="4" t="s">
        <v>582</v>
      </c>
      <c r="B19" s="6" t="n">
        <v>35941</v>
      </c>
      <c r="C19" s="6" t="n">
        <v>40371</v>
      </c>
    </row>
    <row r="20" spans="1:3">
      <c r="A20" s="4" t="s">
        <v>586</v>
      </c>
    </row>
    <row r="21" spans="1:3">
      <c r="A21" s="3" t="s">
        <v>564</v>
      </c>
    </row>
    <row r="22" spans="1:3">
      <c r="A22" s="4" t="s">
        <v>579</v>
      </c>
      <c r="B22" s="4" t="s">
        <v>587</v>
      </c>
      <c r="C22" s="4" t="s">
        <v>588</v>
      </c>
    </row>
    <row r="23" spans="1:3">
      <c r="A23" s="4" t="s">
        <v>580</v>
      </c>
      <c r="B23" s="6" t="n">
        <v>767</v>
      </c>
      <c r="C23" s="6" t="n">
        <v>722</v>
      </c>
    </row>
    <row r="24" spans="1:3">
      <c r="A24" s="4" t="s">
        <v>581</v>
      </c>
      <c r="B24" s="5" t="n">
        <v>501</v>
      </c>
      <c r="C24" s="5" t="n">
        <v>300</v>
      </c>
    </row>
    <row r="25" spans="1:3">
      <c r="A25" s="4" t="s">
        <v>582</v>
      </c>
      <c r="B25" s="5" t="n">
        <v>266</v>
      </c>
      <c r="C25" s="5" t="n">
        <v>422</v>
      </c>
    </row>
    <row r="26" spans="1:3">
      <c r="A26" s="4" t="s">
        <v>589</v>
      </c>
    </row>
    <row r="27" spans="1:3">
      <c r="A27" s="3" t="s">
        <v>564</v>
      </c>
    </row>
    <row r="28" spans="1:3">
      <c r="A28" s="4" t="s">
        <v>580</v>
      </c>
      <c r="B28" s="5" t="n">
        <v>783</v>
      </c>
      <c r="C28" s="5" t="n">
        <v>783</v>
      </c>
    </row>
    <row r="29" spans="1:3">
      <c r="A29" s="4" t="s">
        <v>581</v>
      </c>
      <c r="B29" s="6" t="n">
        <v>783</v>
      </c>
      <c r="C29" s="6" t="n">
        <v>7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52</v>
      </c>
    </row>
    <row r="2" spans="1:2">
      <c r="A2" s="3" t="s">
        <v>231</v>
      </c>
    </row>
    <row r="3" spans="1:2">
      <c r="A3" s="4" t="s">
        <v>539</v>
      </c>
      <c r="B3" s="6" t="n">
        <v>7772</v>
      </c>
    </row>
    <row r="4" spans="1:2">
      <c r="A4" s="4" t="s">
        <v>540</v>
      </c>
      <c r="B4" s="5" t="n">
        <v>7596</v>
      </c>
    </row>
    <row r="5" spans="1:2">
      <c r="A5" s="4" t="s">
        <v>541</v>
      </c>
      <c r="B5" s="5" t="n">
        <v>6666</v>
      </c>
    </row>
    <row r="6" spans="1:2">
      <c r="A6" s="4" t="s">
        <v>542</v>
      </c>
      <c r="B6" s="5" t="n">
        <v>6516</v>
      </c>
    </row>
    <row r="7" spans="1:2">
      <c r="A7" s="4" t="s">
        <v>558</v>
      </c>
      <c r="B7" s="6" t="n">
        <v>63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4</v>
      </c>
    </row>
    <row r="3" spans="1:3">
      <c r="A3" s="3" t="s">
        <v>231</v>
      </c>
    </row>
    <row r="4" spans="1:3">
      <c r="A4" s="4" t="s">
        <v>592</v>
      </c>
      <c r="B4" s="6" t="n">
        <v>81634</v>
      </c>
      <c r="C4" s="6" t="n">
        <v>70603</v>
      </c>
    </row>
    <row r="5" spans="1:3">
      <c r="A5" s="4" t="s">
        <v>569</v>
      </c>
      <c r="B5" s="5" t="n">
        <v>893</v>
      </c>
      <c r="C5" s="5" t="n">
        <v>11031</v>
      </c>
    </row>
    <row r="6" spans="1:3">
      <c r="A6" s="4" t="s">
        <v>593</v>
      </c>
      <c r="B6" s="6" t="n">
        <v>82527</v>
      </c>
      <c r="C6" s="6" t="n">
        <v>816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4</v>
      </c>
    </row>
    <row r="2" spans="1:3">
      <c r="A2" s="3" t="s">
        <v>234</v>
      </c>
    </row>
    <row r="3" spans="1:3">
      <c r="A3" s="4" t="s">
        <v>595</v>
      </c>
      <c r="B3" s="6" t="n">
        <v>13171</v>
      </c>
      <c r="C3" s="6" t="n">
        <v>15950</v>
      </c>
    </row>
    <row r="4" spans="1:3">
      <c r="A4" s="4" t="s">
        <v>596</v>
      </c>
      <c r="B4" s="5" t="n">
        <v>464</v>
      </c>
      <c r="C4" s="5" t="n">
        <v>583</v>
      </c>
    </row>
    <row r="5" spans="1:3">
      <c r="A5" s="4" t="s">
        <v>597</v>
      </c>
      <c r="B5" s="5" t="n">
        <v>190</v>
      </c>
      <c r="C5" s="5" t="n">
        <v>203</v>
      </c>
    </row>
    <row r="6" spans="1:3">
      <c r="A6" s="4" t="s">
        <v>598</v>
      </c>
      <c r="B6" s="5" t="n">
        <v>78</v>
      </c>
      <c r="C6" s="5" t="n">
        <v>188</v>
      </c>
    </row>
    <row r="7" spans="1:3">
      <c r="A7" s="4" t="s">
        <v>599</v>
      </c>
      <c r="B7" s="5" t="n">
        <v>90</v>
      </c>
      <c r="C7" s="5" t="n">
        <v>90</v>
      </c>
    </row>
    <row r="8" spans="1:3">
      <c r="A8" s="4" t="s">
        <v>600</v>
      </c>
      <c r="B8" s="5" t="n">
        <v>240</v>
      </c>
      <c r="C8" s="5" t="n">
        <v>214</v>
      </c>
    </row>
    <row r="9" spans="1:3">
      <c r="A9" s="4" t="s">
        <v>601</v>
      </c>
      <c r="B9" s="5" t="n">
        <v>195</v>
      </c>
      <c r="C9" s="5" t="n">
        <v>146</v>
      </c>
    </row>
    <row r="10" spans="1:3">
      <c r="A10" s="4" t="s">
        <v>602</v>
      </c>
      <c r="B10" s="5" t="n">
        <v>641</v>
      </c>
      <c r="C10" s="5" t="n">
        <v>521</v>
      </c>
    </row>
    <row r="11" spans="1:3">
      <c r="A11" s="4" t="s">
        <v>603</v>
      </c>
      <c r="B11" s="6" t="n">
        <v>15069</v>
      </c>
      <c r="C11" s="6" t="n">
        <v>178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604</v>
      </c>
      <c r="B1" s="2" t="s">
        <v>453</v>
      </c>
    </row>
    <row r="2" spans="1:2">
      <c r="A2" s="3" t="s">
        <v>605</v>
      </c>
    </row>
    <row r="3" spans="1:2">
      <c r="A3" s="4" t="s">
        <v>606</v>
      </c>
      <c r="B3" s="6" t="n">
        <v>30000</v>
      </c>
    </row>
    <row r="4" spans="1:2">
      <c r="A4" s="4" t="s">
        <v>607</v>
      </c>
    </row>
    <row r="5" spans="1:2">
      <c r="A5" s="3" t="s">
        <v>605</v>
      </c>
    </row>
    <row r="6" spans="1:2">
      <c r="A6" s="4" t="s">
        <v>606</v>
      </c>
      <c r="B6" s="6" t="n">
        <v>3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8</v>
      </c>
      <c r="B1" s="2" t="s">
        <v>1</v>
      </c>
    </row>
    <row r="2" spans="1:3">
      <c r="B2" s="2" t="s">
        <v>452</v>
      </c>
      <c r="C2" s="2" t="s">
        <v>64</v>
      </c>
    </row>
    <row r="3" spans="1:3">
      <c r="A3" s="4" t="s">
        <v>607</v>
      </c>
    </row>
    <row r="4" spans="1:3">
      <c r="A4" s="3" t="s">
        <v>605</v>
      </c>
    </row>
    <row r="5" spans="1:3">
      <c r="A5" s="4" t="s">
        <v>609</v>
      </c>
      <c r="B5" s="6" t="n">
        <v>30000000</v>
      </c>
    </row>
    <row r="6" spans="1:3">
      <c r="A6" s="4" t="s">
        <v>610</v>
      </c>
    </row>
    <row r="7" spans="1:3">
      <c r="A7" s="3" t="s">
        <v>605</v>
      </c>
    </row>
    <row r="8" spans="1:3">
      <c r="A8" s="4" t="s">
        <v>611</v>
      </c>
      <c r="B8" s="4" t="s">
        <v>612</v>
      </c>
    </row>
    <row r="9" spans="1:3">
      <c r="A9" s="4" t="s">
        <v>613</v>
      </c>
      <c r="B9" s="6" t="n">
        <v>100000000</v>
      </c>
    </row>
    <row r="10" spans="1:3">
      <c r="A10" s="4" t="s">
        <v>614</v>
      </c>
      <c r="B10" s="6" t="n">
        <v>50000000</v>
      </c>
    </row>
    <row r="11" spans="1:3">
      <c r="A11" s="4" t="s">
        <v>615</v>
      </c>
      <c r="B11" s="8" t="n">
        <v>1.25</v>
      </c>
    </row>
    <row r="12" spans="1:3">
      <c r="A12" s="4" t="s">
        <v>616</v>
      </c>
      <c r="B12" s="4" t="s">
        <v>617</v>
      </c>
    </row>
    <row r="13" spans="1:3">
      <c r="A13" s="4" t="s">
        <v>618</v>
      </c>
      <c r="B13" s="4" t="s">
        <v>619</v>
      </c>
    </row>
    <row r="14" spans="1:3">
      <c r="A14" s="4" t="s">
        <v>620</v>
      </c>
      <c r="C14" s="4" t="s">
        <v>621</v>
      </c>
    </row>
    <row r="15" spans="1:3">
      <c r="A15" s="4" t="s">
        <v>622</v>
      </c>
      <c r="C15" s="4" t="s">
        <v>623</v>
      </c>
    </row>
    <row r="16" spans="1:3">
      <c r="A16" s="4" t="s">
        <v>624</v>
      </c>
    </row>
    <row r="17" spans="1:3">
      <c r="A17" s="3" t="s">
        <v>605</v>
      </c>
    </row>
    <row r="18" spans="1:3">
      <c r="A18" s="4" t="s">
        <v>625</v>
      </c>
      <c r="B18" s="5" t="n">
        <v>3</v>
      </c>
    </row>
    <row r="19" spans="1:3">
      <c r="A19" s="4" t="s">
        <v>620</v>
      </c>
      <c r="B19" s="4" t="s">
        <v>626</v>
      </c>
    </row>
    <row r="20" spans="1:3">
      <c r="A20" s="4" t="s">
        <v>627</v>
      </c>
    </row>
    <row r="21" spans="1:3">
      <c r="A21" s="3" t="s">
        <v>605</v>
      </c>
    </row>
    <row r="22" spans="1:3">
      <c r="A22" s="4" t="s">
        <v>620</v>
      </c>
      <c r="B22" s="4" t="s">
        <v>621</v>
      </c>
    </row>
    <row r="23" spans="1:3">
      <c r="A23" s="4" t="s">
        <v>628</v>
      </c>
    </row>
    <row r="24" spans="1:3">
      <c r="A24" s="3" t="s">
        <v>605</v>
      </c>
    </row>
    <row r="25" spans="1:3">
      <c r="A25" s="4" t="s">
        <v>625</v>
      </c>
      <c r="B25" s="8" t="n">
        <v>2.5</v>
      </c>
    </row>
    <row r="26" spans="1:3">
      <c r="A26" s="4" t="s">
        <v>629</v>
      </c>
    </row>
    <row r="27" spans="1:3">
      <c r="A27" s="3" t="s">
        <v>605</v>
      </c>
    </row>
    <row r="28" spans="1:3">
      <c r="A28" s="4" t="s">
        <v>91</v>
      </c>
      <c r="B28" s="6" t="n">
        <v>20000000</v>
      </c>
    </row>
    <row r="29" spans="1:3">
      <c r="A29" s="4" t="s">
        <v>630</v>
      </c>
    </row>
    <row r="30" spans="1:3">
      <c r="A30" s="3" t="s">
        <v>605</v>
      </c>
    </row>
    <row r="31" spans="1:3">
      <c r="A31" s="4" t="s">
        <v>91</v>
      </c>
      <c r="B31" s="6" t="n">
        <v>15000000</v>
      </c>
    </row>
    <row r="32" spans="1:3">
      <c r="A32" s="4" t="s">
        <v>631</v>
      </c>
    </row>
    <row r="33" spans="1:3">
      <c r="A33" s="3" t="s">
        <v>605</v>
      </c>
    </row>
    <row r="34" spans="1:3">
      <c r="A34" s="4" t="s">
        <v>620</v>
      </c>
      <c r="B34" s="4" t="s">
        <v>632</v>
      </c>
    </row>
    <row r="35" spans="1:3">
      <c r="A35" s="4" t="s">
        <v>633</v>
      </c>
    </row>
    <row r="36" spans="1:3">
      <c r="A36" s="3" t="s">
        <v>605</v>
      </c>
    </row>
    <row r="37" spans="1:3">
      <c r="A37" s="4" t="s">
        <v>620</v>
      </c>
      <c r="B37" s="4" t="s">
        <v>634</v>
      </c>
    </row>
    <row r="38" spans="1:3">
      <c r="A38" s="4" t="s">
        <v>635</v>
      </c>
    </row>
    <row r="39" spans="1:3">
      <c r="A39" s="3" t="s">
        <v>605</v>
      </c>
    </row>
    <row r="40" spans="1:3">
      <c r="A40" s="4" t="s">
        <v>91</v>
      </c>
      <c r="B40" s="6" t="n">
        <v>0</v>
      </c>
    </row>
    <row r="41" spans="1:3">
      <c r="A41" s="4" t="s">
        <v>636</v>
      </c>
    </row>
    <row r="42" spans="1:3">
      <c r="A42" s="3" t="s">
        <v>605</v>
      </c>
    </row>
    <row r="43" spans="1:3">
      <c r="A43" s="4" t="s">
        <v>91</v>
      </c>
      <c r="B43" s="5" t="n">
        <v>700000</v>
      </c>
    </row>
    <row r="44" spans="1:3">
      <c r="A44" s="4" t="s">
        <v>637</v>
      </c>
      <c r="B44" s="6" t="n">
        <v>993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638</v>
      </c>
      <c r="B1" s="2" t="s">
        <v>1</v>
      </c>
      <c r="C1" s="2" t="s">
        <v>639</v>
      </c>
    </row>
    <row r="2" spans="1:3">
      <c r="B2" s="2" t="s">
        <v>640</v>
      </c>
      <c r="C2" s="2" t="s">
        <v>640</v>
      </c>
    </row>
    <row r="3" spans="1:3">
      <c r="A3" s="3" t="s">
        <v>641</v>
      </c>
    </row>
    <row r="4" spans="1:3">
      <c r="A4" s="4" t="s">
        <v>642</v>
      </c>
      <c r="B4" s="5" t="n">
        <v>126330</v>
      </c>
      <c r="C4" s="5" t="n">
        <v>1816354</v>
      </c>
    </row>
    <row r="5" spans="1:3">
      <c r="A5" s="4" t="s">
        <v>643</v>
      </c>
      <c r="B5" s="7" t="n">
        <v>19.56</v>
      </c>
      <c r="C5" s="7" t="n">
        <v>15.91</v>
      </c>
    </row>
    <row r="6" spans="1:3">
      <c r="A6" s="4" t="s">
        <v>644</v>
      </c>
      <c r="B6" s="6" t="n">
        <v>11100000</v>
      </c>
    </row>
    <row r="7" spans="1:3">
      <c r="A7" s="4" t="s">
        <v>419</v>
      </c>
    </row>
    <row r="8" spans="1:3">
      <c r="A8" s="3" t="s">
        <v>641</v>
      </c>
    </row>
    <row r="9" spans="1:3">
      <c r="A9" s="4" t="s">
        <v>645</v>
      </c>
      <c r="B9" s="6" t="n">
        <v>40000000</v>
      </c>
      <c r="C9" s="6" t="n">
        <v>4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4</v>
      </c>
      <c r="D2" s="2" t="s">
        <v>119</v>
      </c>
    </row>
    <row r="3" spans="1:4">
      <c r="A3" s="3" t="s">
        <v>641</v>
      </c>
    </row>
    <row r="4" spans="1:4">
      <c r="A4" s="4" t="s">
        <v>647</v>
      </c>
      <c r="B4" s="5" t="n">
        <v>520104</v>
      </c>
    </row>
    <row r="5" spans="1:4">
      <c r="A5" s="4" t="s">
        <v>648</v>
      </c>
      <c r="B5" s="4" t="s">
        <v>426</v>
      </c>
    </row>
    <row r="6" spans="1:4">
      <c r="A6" s="4" t="s">
        <v>649</v>
      </c>
      <c r="B6" s="4" t="s">
        <v>546</v>
      </c>
    </row>
    <row r="7" spans="1:4">
      <c r="A7" s="4" t="s">
        <v>650</v>
      </c>
      <c r="B7" s="5" t="n">
        <v>0</v>
      </c>
      <c r="C7" s="5" t="n">
        <v>0</v>
      </c>
      <c r="D7" s="5" t="n">
        <v>0</v>
      </c>
    </row>
    <row r="8" spans="1:4">
      <c r="A8" s="4" t="s">
        <v>651</v>
      </c>
      <c r="B8" s="5" t="n">
        <v>0</v>
      </c>
    </row>
    <row r="9" spans="1:4">
      <c r="A9" s="4" t="s">
        <v>652</v>
      </c>
      <c r="B9" s="10" t="n">
        <v>1.7</v>
      </c>
    </row>
    <row r="10" spans="1:4">
      <c r="A10" s="4" t="s">
        <v>653</v>
      </c>
      <c r="B10" s="4" t="s">
        <v>654</v>
      </c>
    </row>
    <row r="11" spans="1:4">
      <c r="A11" s="4" t="s">
        <v>655</v>
      </c>
      <c r="B11" s="10" t="n">
        <v>2.8</v>
      </c>
    </row>
    <row r="12" spans="1:4">
      <c r="A12" s="4" t="s">
        <v>573</v>
      </c>
    </row>
    <row r="13" spans="1:4">
      <c r="A13" s="3" t="s">
        <v>641</v>
      </c>
    </row>
    <row r="14" spans="1:4">
      <c r="A14" s="4" t="s">
        <v>656</v>
      </c>
      <c r="B14" s="10" t="n">
        <v>1.4</v>
      </c>
      <c r="C14" s="10" t="n">
        <v>1.4</v>
      </c>
      <c r="D14" s="10" t="n">
        <v>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 customWidth="1" max="5" min="5" width="25"/>
  </cols>
  <sheetData>
    <row r="1" spans="1:5">
      <c r="A1" s="1" t="s">
        <v>657</v>
      </c>
      <c r="B1" s="2" t="s">
        <v>1</v>
      </c>
    </row>
    <row r="2" spans="1:5">
      <c r="B2" s="2" t="s">
        <v>2</v>
      </c>
      <c r="C2" s="2" t="s">
        <v>64</v>
      </c>
      <c r="D2" s="2" t="s">
        <v>119</v>
      </c>
      <c r="E2" s="2" t="s">
        <v>392</v>
      </c>
    </row>
    <row r="3" spans="1:5">
      <c r="A3" s="3" t="s">
        <v>243</v>
      </c>
    </row>
    <row r="4" spans="1:5">
      <c r="A4" s="4" t="s">
        <v>658</v>
      </c>
      <c r="B4" s="5" t="n">
        <v>61590</v>
      </c>
      <c r="C4" s="5" t="n">
        <v>172496</v>
      </c>
      <c r="D4" s="5" t="n">
        <v>172496</v>
      </c>
    </row>
    <row r="5" spans="1:5">
      <c r="A5" s="4" t="s">
        <v>659</v>
      </c>
      <c r="B5" s="5" t="n">
        <v>0</v>
      </c>
      <c r="C5" s="5" t="n">
        <v>0</v>
      </c>
      <c r="D5" s="5" t="n">
        <v>0</v>
      </c>
    </row>
    <row r="6" spans="1:5">
      <c r="A6" s="4" t="s">
        <v>660</v>
      </c>
      <c r="B6" s="5" t="n">
        <v>-61590</v>
      </c>
      <c r="C6" s="5" t="n">
        <v>-110906</v>
      </c>
    </row>
    <row r="7" spans="1:5">
      <c r="A7" s="4" t="s">
        <v>661</v>
      </c>
      <c r="B7" s="5" t="n">
        <v>0</v>
      </c>
      <c r="C7" s="5" t="n">
        <v>61590</v>
      </c>
      <c r="D7" s="5" t="n">
        <v>172496</v>
      </c>
      <c r="E7" s="5" t="n">
        <v>172496</v>
      </c>
    </row>
    <row r="8" spans="1:5">
      <c r="A8" s="4" t="s">
        <v>662</v>
      </c>
      <c r="B8" s="7" t="n">
        <v>15.88</v>
      </c>
      <c r="C8" s="7" t="n">
        <v>15.95</v>
      </c>
      <c r="D8" s="7" t="n">
        <v>15.95</v>
      </c>
    </row>
    <row r="9" spans="1:5">
      <c r="A9" s="4" t="s">
        <v>663</v>
      </c>
      <c r="B9" s="7" t="n">
        <v>15.88</v>
      </c>
      <c r="C9" s="8" t="n">
        <v>15.99</v>
      </c>
    </row>
    <row r="10" spans="1:5">
      <c r="A10" s="4" t="s">
        <v>664</v>
      </c>
      <c r="C10" s="7" t="n">
        <v>15.88</v>
      </c>
      <c r="D10" s="7" t="n">
        <v>15.95</v>
      </c>
      <c r="E10" s="7" t="n">
        <v>15.95</v>
      </c>
    </row>
    <row r="11" spans="1:5">
      <c r="A11" s="4" t="s">
        <v>665</v>
      </c>
      <c r="C11" s="4" t="s">
        <v>587</v>
      </c>
      <c r="D11" s="4" t="s">
        <v>666</v>
      </c>
      <c r="E11" s="4" t="s">
        <v>667</v>
      </c>
    </row>
    <row r="12" spans="1:5">
      <c r="A12" s="4" t="s">
        <v>668</v>
      </c>
      <c r="C12" s="6" t="n">
        <v>327</v>
      </c>
      <c r="D12" s="6" t="n">
        <v>612</v>
      </c>
      <c r="E12" s="6" t="n">
        <v>22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4</v>
      </c>
      <c r="D2" s="2" t="s">
        <v>119</v>
      </c>
    </row>
    <row r="3" spans="1:4">
      <c r="A3" s="3" t="s">
        <v>180</v>
      </c>
    </row>
    <row r="4" spans="1:4">
      <c r="A4" s="4" t="s">
        <v>181</v>
      </c>
      <c r="B4" s="6" t="n">
        <v>2834</v>
      </c>
      <c r="C4" s="6" t="n">
        <v>92</v>
      </c>
      <c r="D4" s="6" t="n">
        <v>1030</v>
      </c>
    </row>
    <row r="5" spans="1:4">
      <c r="A5" s="4" t="s">
        <v>182</v>
      </c>
      <c r="B5" s="9" t="n">
        <v>0.9</v>
      </c>
      <c r="C5" s="9" t="n">
        <v>0.875</v>
      </c>
      <c r="D5" s="9" t="n">
        <v>0.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4</v>
      </c>
    </row>
    <row r="3" spans="1:3">
      <c r="A3" s="3" t="s">
        <v>243</v>
      </c>
    </row>
    <row r="4" spans="1:3">
      <c r="A4" s="4" t="s">
        <v>670</v>
      </c>
      <c r="C4" s="6" t="n">
        <v>69</v>
      </c>
    </row>
    <row r="5" spans="1:3">
      <c r="A5" s="4" t="s">
        <v>671</v>
      </c>
      <c r="B5" s="6" t="n">
        <v>201</v>
      </c>
      <c r="C5" s="5" t="n">
        <v>345</v>
      </c>
    </row>
    <row r="6" spans="1:3">
      <c r="A6" s="4" t="s">
        <v>672</v>
      </c>
      <c r="B6" s="6" t="n">
        <v>267</v>
      </c>
      <c r="C6" s="6" t="n">
        <v>5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4</v>
      </c>
      <c r="D2" s="2" t="s">
        <v>119</v>
      </c>
    </row>
    <row r="3" spans="1:4">
      <c r="A3" s="3" t="s">
        <v>674</v>
      </c>
    </row>
    <row r="4" spans="1:4">
      <c r="A4" s="4" t="s">
        <v>675</v>
      </c>
      <c r="B4" s="5" t="n">
        <v>155105</v>
      </c>
      <c r="C4" s="5" t="n">
        <v>152675</v>
      </c>
      <c r="D4" s="5" t="n">
        <v>166546</v>
      </c>
    </row>
    <row r="5" spans="1:4">
      <c r="A5" s="4" t="s">
        <v>659</v>
      </c>
      <c r="B5" s="5" t="n">
        <v>66669</v>
      </c>
      <c r="C5" s="5" t="n">
        <v>83789</v>
      </c>
      <c r="D5" s="5" t="n">
        <v>74900</v>
      </c>
    </row>
    <row r="6" spans="1:4">
      <c r="A6" s="4" t="s">
        <v>676</v>
      </c>
      <c r="B6" s="5" t="n">
        <v>-3920</v>
      </c>
    </row>
    <row r="7" spans="1:4">
      <c r="A7" s="4" t="s">
        <v>677</v>
      </c>
      <c r="B7" s="5" t="n">
        <v>-73928</v>
      </c>
      <c r="C7" s="5" t="n">
        <v>-81359</v>
      </c>
      <c r="D7" s="5" t="n">
        <v>-88771</v>
      </c>
    </row>
    <row r="8" spans="1:4">
      <c r="A8" s="4" t="s">
        <v>678</v>
      </c>
      <c r="B8" s="5" t="n">
        <v>143926</v>
      </c>
      <c r="C8" s="5" t="n">
        <v>155105</v>
      </c>
      <c r="D8" s="5" t="n">
        <v>152675</v>
      </c>
    </row>
    <row r="9" spans="1:4">
      <c r="A9" s="4" t="s">
        <v>679</v>
      </c>
      <c r="B9" s="7" t="n">
        <v>19.03</v>
      </c>
      <c r="C9" s="7" t="n">
        <v>16.59</v>
      </c>
      <c r="D9" s="7" t="n">
        <v>16.35</v>
      </c>
    </row>
    <row r="10" spans="1:4">
      <c r="A10" s="4" t="s">
        <v>680</v>
      </c>
      <c r="B10" s="8" t="n">
        <v>20.41</v>
      </c>
      <c r="C10" s="8" t="n">
        <v>20.54</v>
      </c>
      <c r="D10" s="8" t="n">
        <v>16.3</v>
      </c>
    </row>
    <row r="11" spans="1:4">
      <c r="A11" s="4" t="s">
        <v>681</v>
      </c>
      <c r="B11" s="8" t="n">
        <v>17.02</v>
      </c>
    </row>
    <row r="12" spans="1:4">
      <c r="A12" s="4" t="s">
        <v>682</v>
      </c>
      <c r="B12" s="8" t="n">
        <v>18.9</v>
      </c>
      <c r="C12" s="8" t="n">
        <v>16.01</v>
      </c>
      <c r="D12" s="8" t="n">
        <v>15.9</v>
      </c>
    </row>
    <row r="13" spans="1:4">
      <c r="A13" s="4" t="s">
        <v>683</v>
      </c>
      <c r="B13" s="7" t="n">
        <v>19.79</v>
      </c>
      <c r="C13" s="7" t="n">
        <v>19.03</v>
      </c>
      <c r="D13" s="7" t="n">
        <v>16.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4</v>
      </c>
      <c r="B1" s="2" t="s">
        <v>1</v>
      </c>
    </row>
    <row r="2" spans="1:4">
      <c r="B2" s="2" t="s">
        <v>2</v>
      </c>
      <c r="C2" s="2" t="s">
        <v>64</v>
      </c>
      <c r="D2" s="2" t="s">
        <v>119</v>
      </c>
    </row>
    <row r="3" spans="1:4">
      <c r="A3" s="3" t="s">
        <v>685</v>
      </c>
    </row>
    <row r="4" spans="1:4">
      <c r="A4" s="4" t="s">
        <v>686</v>
      </c>
      <c r="B4" s="4" t="s">
        <v>687</v>
      </c>
    </row>
    <row r="5" spans="1:4">
      <c r="A5" s="4" t="s">
        <v>688</v>
      </c>
      <c r="B5" s="4" t="s">
        <v>546</v>
      </c>
    </row>
    <row r="6" spans="1:4">
      <c r="A6" s="4" t="s">
        <v>689</v>
      </c>
      <c r="B6" s="4" t="s">
        <v>690</v>
      </c>
      <c r="C6" s="4" t="s">
        <v>691</v>
      </c>
      <c r="D6" s="4" t="s">
        <v>691</v>
      </c>
    </row>
    <row r="7" spans="1:4">
      <c r="A7" s="4" t="s">
        <v>692</v>
      </c>
      <c r="B7" s="4" t="s">
        <v>426</v>
      </c>
    </row>
    <row r="8" spans="1:4">
      <c r="A8" s="4" t="s">
        <v>693</v>
      </c>
      <c r="B8" s="4" t="s">
        <v>546</v>
      </c>
    </row>
    <row r="9" spans="1:4">
      <c r="A9" s="4" t="s">
        <v>694</v>
      </c>
      <c r="B9" s="6" t="n">
        <v>3400000</v>
      </c>
    </row>
    <row r="10" spans="1:4">
      <c r="A10" s="4" t="s">
        <v>695</v>
      </c>
      <c r="B10" s="5" t="n">
        <v>3000000</v>
      </c>
      <c r="C10" s="6" t="n">
        <v>3000000</v>
      </c>
    </row>
    <row r="11" spans="1:4">
      <c r="A11" s="4" t="s">
        <v>696</v>
      </c>
      <c r="B11" s="6" t="n">
        <v>2100000</v>
      </c>
      <c r="C11" s="5" t="n">
        <v>1700000</v>
      </c>
      <c r="D11" s="6" t="n">
        <v>1200000</v>
      </c>
    </row>
    <row r="12" spans="1:4">
      <c r="A12" s="4" t="s">
        <v>697</v>
      </c>
      <c r="B12" s="4" t="s">
        <v>457</v>
      </c>
    </row>
    <row r="13" spans="1:4">
      <c r="A13" s="4" t="s">
        <v>698</v>
      </c>
      <c r="B13" s="6" t="n">
        <v>194000</v>
      </c>
      <c r="C13" s="6" t="n">
        <v>206000</v>
      </c>
      <c r="D13" s="6" t="n">
        <v>203000</v>
      </c>
    </row>
    <row r="14" spans="1:4">
      <c r="A14" s="4" t="s">
        <v>416</v>
      </c>
    </row>
    <row r="15" spans="1:4">
      <c r="A15" s="3" t="s">
        <v>685</v>
      </c>
    </row>
    <row r="16" spans="1:4">
      <c r="A16" s="4" t="s">
        <v>699</v>
      </c>
      <c r="B16" s="5" t="n">
        <v>1500000</v>
      </c>
    </row>
    <row r="17" spans="1:4">
      <c r="A17" s="4" t="s">
        <v>419</v>
      </c>
    </row>
    <row r="18" spans="1:4">
      <c r="A18" s="3" t="s">
        <v>685</v>
      </c>
    </row>
    <row r="19" spans="1:4">
      <c r="A19" s="4" t="s">
        <v>699</v>
      </c>
      <c r="B19" s="6" t="n">
        <v>3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4</v>
      </c>
    </row>
    <row r="2" spans="1:3">
      <c r="A2" s="3" t="s">
        <v>685</v>
      </c>
    </row>
    <row r="3" spans="1:3">
      <c r="A3" s="4" t="s">
        <v>701</v>
      </c>
      <c r="B3" s="4" t="s">
        <v>457</v>
      </c>
      <c r="C3" s="4" t="s">
        <v>457</v>
      </c>
    </row>
    <row r="4" spans="1:3">
      <c r="A4" s="4" t="s">
        <v>702</v>
      </c>
    </row>
    <row r="5" spans="1:3">
      <c r="A5" s="3" t="s">
        <v>685</v>
      </c>
    </row>
    <row r="6" spans="1:3">
      <c r="A6" s="4" t="s">
        <v>701</v>
      </c>
      <c r="B6" s="4" t="s">
        <v>703</v>
      </c>
      <c r="C6" s="4" t="s">
        <v>704</v>
      </c>
    </row>
    <row r="7" spans="1:3">
      <c r="A7" s="4" t="s">
        <v>705</v>
      </c>
    </row>
    <row r="8" spans="1:3">
      <c r="A8" s="3" t="s">
        <v>685</v>
      </c>
    </row>
    <row r="9" spans="1:3">
      <c r="A9" s="4" t="s">
        <v>701</v>
      </c>
      <c r="B9" s="4" t="s">
        <v>706</v>
      </c>
      <c r="C9" s="4" t="s">
        <v>707</v>
      </c>
    </row>
    <row r="10" spans="1:3">
      <c r="A10" s="4" t="s">
        <v>708</v>
      </c>
    </row>
    <row r="11" spans="1:3">
      <c r="A11" s="3" t="s">
        <v>685</v>
      </c>
    </row>
    <row r="12" spans="1:3">
      <c r="A12" s="4" t="s">
        <v>701</v>
      </c>
      <c r="B12" s="4" t="s">
        <v>709</v>
      </c>
      <c r="C12" s="4" t="s">
        <v>7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11</v>
      </c>
      <c r="B1" s="2" t="s">
        <v>2</v>
      </c>
    </row>
    <row r="2" spans="1:2">
      <c r="A2" s="4" t="s">
        <v>712</v>
      </c>
    </row>
    <row r="3" spans="1:2">
      <c r="A3" s="3" t="s">
        <v>685</v>
      </c>
    </row>
    <row r="4" spans="1:2">
      <c r="A4" s="4" t="s">
        <v>713</v>
      </c>
      <c r="B4" s="4" t="s">
        <v>621</v>
      </c>
    </row>
    <row r="5" spans="1:2">
      <c r="A5" s="4" t="s">
        <v>714</v>
      </c>
    </row>
    <row r="6" spans="1:2">
      <c r="A6" s="3" t="s">
        <v>685</v>
      </c>
    </row>
    <row r="7" spans="1:2">
      <c r="A7" s="4" t="s">
        <v>713</v>
      </c>
      <c r="B7" s="4" t="s">
        <v>715</v>
      </c>
    </row>
    <row r="8" spans="1:2">
      <c r="A8" s="4" t="s">
        <v>716</v>
      </c>
    </row>
    <row r="9" spans="1:2">
      <c r="A9" s="3" t="s">
        <v>685</v>
      </c>
    </row>
    <row r="10" spans="1:2">
      <c r="A10" s="4" t="s">
        <v>713</v>
      </c>
      <c r="B10" s="4" t="s">
        <v>717</v>
      </c>
    </row>
    <row r="11" spans="1:2">
      <c r="A11" s="4" t="s">
        <v>718</v>
      </c>
    </row>
    <row r="12" spans="1:2">
      <c r="A12" s="3" t="s">
        <v>685</v>
      </c>
    </row>
    <row r="13" spans="1:2">
      <c r="A13" s="4" t="s">
        <v>713</v>
      </c>
      <c r="B13" s="4" t="s">
        <v>719</v>
      </c>
    </row>
    <row r="14" spans="1:2">
      <c r="A14" s="4" t="s">
        <v>720</v>
      </c>
    </row>
    <row r="15" spans="1:2">
      <c r="A15" s="3" t="s">
        <v>685</v>
      </c>
    </row>
    <row r="16" spans="1:2">
      <c r="A16" s="4" t="s">
        <v>713</v>
      </c>
      <c r="B16" s="4" t="s">
        <v>721</v>
      </c>
    </row>
    <row r="17" spans="1:2">
      <c r="A17" s="4" t="s">
        <v>722</v>
      </c>
    </row>
    <row r="18" spans="1:2">
      <c r="A18" s="3" t="s">
        <v>685</v>
      </c>
    </row>
    <row r="19" spans="1:2">
      <c r="A19" s="4" t="s">
        <v>713</v>
      </c>
      <c r="B19" s="4" t="s">
        <v>7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64</v>
      </c>
      <c r="D1" s="2" t="s">
        <v>119</v>
      </c>
    </row>
    <row r="2" spans="1:4">
      <c r="A2" s="3" t="s">
        <v>685</v>
      </c>
    </row>
    <row r="3" spans="1:4">
      <c r="A3" s="4" t="s">
        <v>725</v>
      </c>
      <c r="B3" s="6" t="n">
        <v>60600</v>
      </c>
      <c r="C3" s="6" t="n">
        <v>57721</v>
      </c>
      <c r="D3" s="6" t="n">
        <v>56884</v>
      </c>
    </row>
    <row r="4" spans="1:4">
      <c r="A4" s="4" t="s">
        <v>708</v>
      </c>
    </row>
    <row r="5" spans="1:4">
      <c r="A5" s="3" t="s">
        <v>685</v>
      </c>
    </row>
    <row r="6" spans="1:4">
      <c r="A6" s="4" t="s">
        <v>725</v>
      </c>
      <c r="B6" s="5" t="n">
        <v>5615</v>
      </c>
      <c r="C6" s="5" t="n">
        <v>3945</v>
      </c>
    </row>
    <row r="7" spans="1:4">
      <c r="A7" s="4" t="s">
        <v>726</v>
      </c>
    </row>
    <row r="8" spans="1:4">
      <c r="A8" s="3" t="s">
        <v>685</v>
      </c>
    </row>
    <row r="9" spans="1:4">
      <c r="A9" s="4" t="s">
        <v>725</v>
      </c>
      <c r="B9" s="5" t="n">
        <v>9836</v>
      </c>
      <c r="C9" s="5" t="n">
        <v>16128</v>
      </c>
    </row>
    <row r="10" spans="1:4">
      <c r="A10" s="4" t="s">
        <v>727</v>
      </c>
    </row>
    <row r="11" spans="1:4">
      <c r="A11" s="3" t="s">
        <v>685</v>
      </c>
    </row>
    <row r="12" spans="1:4">
      <c r="A12" s="4" t="s">
        <v>725</v>
      </c>
      <c r="B12" s="5" t="n">
        <v>16879</v>
      </c>
      <c r="C12" s="5" t="n">
        <v>10722</v>
      </c>
    </row>
    <row r="13" spans="1:4">
      <c r="A13" s="4" t="s">
        <v>728</v>
      </c>
    </row>
    <row r="14" spans="1:4">
      <c r="A14" s="3" t="s">
        <v>685</v>
      </c>
    </row>
    <row r="15" spans="1:4">
      <c r="A15" s="4" t="s">
        <v>725</v>
      </c>
      <c r="B15" s="5" t="n">
        <v>20567</v>
      </c>
      <c r="C15" s="5" t="n">
        <v>20903</v>
      </c>
    </row>
    <row r="16" spans="1:4">
      <c r="A16" s="4" t="s">
        <v>729</v>
      </c>
    </row>
    <row r="17" spans="1:4">
      <c r="A17" s="3" t="s">
        <v>685</v>
      </c>
    </row>
    <row r="18" spans="1:4">
      <c r="A18" s="4" t="s">
        <v>725</v>
      </c>
      <c r="B18" s="5" t="n">
        <v>7703</v>
      </c>
      <c r="C18" s="5" t="n">
        <v>6023</v>
      </c>
    </row>
    <row r="19" spans="1:4">
      <c r="A19" s="4" t="s">
        <v>730</v>
      </c>
    </row>
    <row r="20" spans="1:4">
      <c r="A20" s="3" t="s">
        <v>685</v>
      </c>
    </row>
    <row r="21" spans="1:4">
      <c r="A21" s="4" t="s">
        <v>725</v>
      </c>
      <c r="B21" s="5" t="n">
        <v>33885</v>
      </c>
      <c r="C21" s="5" t="n">
        <v>30871</v>
      </c>
    </row>
    <row r="22" spans="1:4">
      <c r="A22" s="4" t="s">
        <v>731</v>
      </c>
    </row>
    <row r="23" spans="1:4">
      <c r="A23" s="3" t="s">
        <v>685</v>
      </c>
    </row>
    <row r="24" spans="1:4">
      <c r="A24" s="4" t="s">
        <v>725</v>
      </c>
      <c r="B24" s="5" t="n">
        <v>5615</v>
      </c>
      <c r="C24" s="5" t="n">
        <v>3945</v>
      </c>
    </row>
    <row r="25" spans="1:4">
      <c r="A25" s="4" t="s">
        <v>732</v>
      </c>
    </row>
    <row r="26" spans="1:4">
      <c r="A26" s="3" t="s">
        <v>685</v>
      </c>
    </row>
    <row r="27" spans="1:4">
      <c r="A27" s="4" t="s">
        <v>725</v>
      </c>
      <c r="B27" s="5" t="n">
        <v>20567</v>
      </c>
      <c r="C27" s="5" t="n">
        <v>20903</v>
      </c>
    </row>
    <row r="28" spans="1:4">
      <c r="A28" s="4" t="s">
        <v>733</v>
      </c>
    </row>
    <row r="29" spans="1:4">
      <c r="A29" s="3" t="s">
        <v>685</v>
      </c>
    </row>
    <row r="30" spans="1:4">
      <c r="A30" s="4" t="s">
        <v>725</v>
      </c>
      <c r="B30" s="5" t="n">
        <v>7703</v>
      </c>
      <c r="C30" s="5" t="n">
        <v>6023</v>
      </c>
    </row>
    <row r="31" spans="1:4">
      <c r="A31" s="4" t="s">
        <v>734</v>
      </c>
    </row>
    <row r="32" spans="1:4">
      <c r="A32" s="3" t="s">
        <v>685</v>
      </c>
    </row>
    <row r="33" spans="1:4">
      <c r="A33" s="4" t="s">
        <v>725</v>
      </c>
      <c r="B33" s="5" t="n">
        <v>26715</v>
      </c>
      <c r="C33" s="5" t="n">
        <v>26850</v>
      </c>
    </row>
    <row r="34" spans="1:4">
      <c r="A34" s="4" t="s">
        <v>735</v>
      </c>
    </row>
    <row r="35" spans="1:4">
      <c r="A35" s="3" t="s">
        <v>685</v>
      </c>
    </row>
    <row r="36" spans="1:4">
      <c r="A36" s="4" t="s">
        <v>725</v>
      </c>
      <c r="B36" s="5" t="n">
        <v>9836</v>
      </c>
      <c r="C36" s="5" t="n">
        <v>16128</v>
      </c>
    </row>
    <row r="37" spans="1:4">
      <c r="A37" s="4" t="s">
        <v>736</v>
      </c>
    </row>
    <row r="38" spans="1:4">
      <c r="A38" s="3" t="s">
        <v>685</v>
      </c>
    </row>
    <row r="39" spans="1:4">
      <c r="A39" s="4" t="s">
        <v>725</v>
      </c>
      <c r="B39" s="6" t="n">
        <v>16879</v>
      </c>
      <c r="C39" s="6" t="n">
        <v>107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4</v>
      </c>
      <c r="D2" s="2" t="s">
        <v>119</v>
      </c>
    </row>
    <row r="3" spans="1:4">
      <c r="A3" s="3" t="s">
        <v>738</v>
      </c>
    </row>
    <row r="4" spans="1:4">
      <c r="A4" s="4" t="s">
        <v>739</v>
      </c>
      <c r="B4" s="6" t="n">
        <v>1088</v>
      </c>
      <c r="C4" s="6" t="n">
        <v>1106</v>
      </c>
      <c r="D4" s="6" t="n">
        <v>1083</v>
      </c>
    </row>
    <row r="5" spans="1:4">
      <c r="A5" s="4" t="s">
        <v>740</v>
      </c>
      <c r="B5" s="5" t="n">
        <v>2254</v>
      </c>
      <c r="C5" s="5" t="n">
        <v>2274</v>
      </c>
      <c r="D5" s="5" t="n">
        <v>2270</v>
      </c>
    </row>
    <row r="6" spans="1:4">
      <c r="A6" s="4" t="s">
        <v>741</v>
      </c>
      <c r="B6" s="5" t="n">
        <v>-4198</v>
      </c>
      <c r="C6" s="5" t="n">
        <v>-4109</v>
      </c>
      <c r="D6" s="5" t="n">
        <v>-3794</v>
      </c>
    </row>
    <row r="7" spans="1:4">
      <c r="A7" s="3" t="s">
        <v>742</v>
      </c>
    </row>
    <row r="8" spans="1:4">
      <c r="A8" s="4" t="s">
        <v>743</v>
      </c>
      <c r="B8" s="5" t="n">
        <v>2036</v>
      </c>
      <c r="C8" s="5" t="n">
        <v>2047</v>
      </c>
      <c r="D8" s="5" t="n">
        <v>2041</v>
      </c>
    </row>
    <row r="9" spans="1:4">
      <c r="A9" s="4" t="s">
        <v>744</v>
      </c>
      <c r="B9" s="5" t="n">
        <v>1180</v>
      </c>
      <c r="C9" s="5" t="n">
        <v>1318</v>
      </c>
      <c r="D9" s="5" t="n">
        <v>1600</v>
      </c>
    </row>
    <row r="10" spans="1:4">
      <c r="A10" s="3" t="s">
        <v>745</v>
      </c>
    </row>
    <row r="11" spans="1:4">
      <c r="A11" s="4" t="s">
        <v>746</v>
      </c>
      <c r="B11" s="5" t="n">
        <v>13371</v>
      </c>
      <c r="C11" s="5" t="n">
        <v>2414</v>
      </c>
      <c r="D11" s="5" t="n">
        <v>-669</v>
      </c>
    </row>
    <row r="12" spans="1:4">
      <c r="A12" s="4" t="s">
        <v>747</v>
      </c>
      <c r="B12" s="5" t="n">
        <v>-2036</v>
      </c>
      <c r="C12" s="5" t="n">
        <v>-2047</v>
      </c>
      <c r="D12" s="5" t="n">
        <v>-2041</v>
      </c>
    </row>
    <row r="13" spans="1:4">
      <c r="A13" s="4" t="s">
        <v>748</v>
      </c>
      <c r="B13" s="5" t="n">
        <v>11335</v>
      </c>
      <c r="C13" s="5" t="n">
        <v>367</v>
      </c>
      <c r="D13" s="5" t="n">
        <v>-2710</v>
      </c>
    </row>
    <row r="14" spans="1:4">
      <c r="A14" s="4" t="s">
        <v>749</v>
      </c>
      <c r="B14" s="6" t="n">
        <v>12515</v>
      </c>
      <c r="C14" s="6" t="n">
        <v>1685</v>
      </c>
      <c r="D14" s="6" t="n">
        <v>-11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4</v>
      </c>
      <c r="D2" s="2" t="s">
        <v>119</v>
      </c>
    </row>
    <row r="3" spans="1:4">
      <c r="A3" s="3" t="s">
        <v>246</v>
      </c>
    </row>
    <row r="4" spans="1:4">
      <c r="A4" s="4" t="s">
        <v>751</v>
      </c>
      <c r="B4" s="4" t="s">
        <v>752</v>
      </c>
      <c r="C4" s="4" t="s">
        <v>753</v>
      </c>
      <c r="D4" s="4" t="s">
        <v>752</v>
      </c>
    </row>
    <row r="5" spans="1:4">
      <c r="A5" s="4" t="s">
        <v>754</v>
      </c>
      <c r="B5" s="4" t="s">
        <v>755</v>
      </c>
      <c r="C5" s="4" t="s">
        <v>755</v>
      </c>
      <c r="D5" s="4" t="s">
        <v>755</v>
      </c>
    </row>
    <row r="6" spans="1:4">
      <c r="A6" s="4" t="s">
        <v>756</v>
      </c>
      <c r="B6" s="4" t="s">
        <v>690</v>
      </c>
      <c r="C6" s="4" t="s">
        <v>691</v>
      </c>
      <c r="D6" s="4" t="s">
        <v>691</v>
      </c>
    </row>
    <row r="7" spans="1:4">
      <c r="A7" s="4" t="s">
        <v>757</v>
      </c>
      <c r="B7" s="4" t="s">
        <v>758</v>
      </c>
      <c r="C7" s="4" t="s">
        <v>752</v>
      </c>
      <c r="D7" s="4" t="s">
        <v>753</v>
      </c>
    </row>
    <row r="8" spans="1:4">
      <c r="A8" s="4" t="s">
        <v>759</v>
      </c>
      <c r="B8" s="4" t="s">
        <v>755</v>
      </c>
      <c r="C8" s="4" t="s">
        <v>755</v>
      </c>
      <c r="D8" s="4" t="s">
        <v>7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4</v>
      </c>
      <c r="D2" s="2" t="s">
        <v>119</v>
      </c>
    </row>
    <row r="3" spans="1:4">
      <c r="A3" s="3" t="s">
        <v>761</v>
      </c>
    </row>
    <row r="4" spans="1:4">
      <c r="A4" s="4" t="s">
        <v>762</v>
      </c>
      <c r="B4" s="6" t="n">
        <v>57141</v>
      </c>
      <c r="C4" s="6" t="n">
        <v>57619</v>
      </c>
    </row>
    <row r="5" spans="1:4">
      <c r="A5" s="4" t="s">
        <v>739</v>
      </c>
      <c r="B5" s="5" t="n">
        <v>1088</v>
      </c>
      <c r="C5" s="5" t="n">
        <v>1106</v>
      </c>
      <c r="D5" s="6" t="n">
        <v>1083</v>
      </c>
    </row>
    <row r="6" spans="1:4">
      <c r="A6" s="4" t="s">
        <v>740</v>
      </c>
      <c r="B6" s="5" t="n">
        <v>2254</v>
      </c>
      <c r="C6" s="5" t="n">
        <v>2274</v>
      </c>
      <c r="D6" s="5" t="n">
        <v>2270</v>
      </c>
    </row>
    <row r="7" spans="1:4">
      <c r="A7" s="4" t="s">
        <v>763</v>
      </c>
      <c r="B7" s="5" t="n">
        <v>12853</v>
      </c>
      <c r="C7" s="5" t="n">
        <v>-367</v>
      </c>
    </row>
    <row r="8" spans="1:4">
      <c r="A8" s="4" t="s">
        <v>764</v>
      </c>
      <c r="B8" s="5" t="n">
        <v>-549</v>
      </c>
      <c r="C8" s="5" t="n">
        <v>-120</v>
      </c>
    </row>
    <row r="9" spans="1:4">
      <c r="A9" s="4" t="s">
        <v>765</v>
      </c>
      <c r="B9" s="5" t="n">
        <v>-3251</v>
      </c>
      <c r="C9" s="5" t="n">
        <v>-3371</v>
      </c>
    </row>
    <row r="10" spans="1:4">
      <c r="A10" s="4" t="s">
        <v>766</v>
      </c>
      <c r="B10" s="5" t="n">
        <v>69536</v>
      </c>
      <c r="C10" s="5" t="n">
        <v>57141</v>
      </c>
      <c r="D10" s="5" t="n">
        <v>57619</v>
      </c>
    </row>
    <row r="11" spans="1:4">
      <c r="A11" s="3" t="s">
        <v>767</v>
      </c>
    </row>
    <row r="12" spans="1:4">
      <c r="A12" s="4" t="s">
        <v>768</v>
      </c>
      <c r="B12" s="5" t="n">
        <v>57721</v>
      </c>
      <c r="C12" s="5" t="n">
        <v>56884</v>
      </c>
    </row>
    <row r="13" spans="1:4">
      <c r="A13" s="4" t="s">
        <v>695</v>
      </c>
      <c r="B13" s="5" t="n">
        <v>3000</v>
      </c>
      <c r="C13" s="5" t="n">
        <v>3000</v>
      </c>
    </row>
    <row r="14" spans="1:4">
      <c r="A14" s="4" t="s">
        <v>769</v>
      </c>
      <c r="B14" s="5" t="n">
        <v>3130</v>
      </c>
      <c r="C14" s="5" t="n">
        <v>1208</v>
      </c>
    </row>
    <row r="15" spans="1:4">
      <c r="A15" s="4" t="s">
        <v>765</v>
      </c>
      <c r="B15" s="5" t="n">
        <v>-3251</v>
      </c>
      <c r="C15" s="5" t="n">
        <v>-3371</v>
      </c>
    </row>
    <row r="16" spans="1:4">
      <c r="A16" s="4" t="s">
        <v>770</v>
      </c>
      <c r="B16" s="5" t="n">
        <v>60600</v>
      </c>
      <c r="C16" s="5" t="n">
        <v>57721</v>
      </c>
      <c r="D16" s="6" t="n">
        <v>56884</v>
      </c>
    </row>
    <row r="17" spans="1:4">
      <c r="A17" s="4" t="s">
        <v>771</v>
      </c>
      <c r="B17" s="5" t="n">
        <v>-8936</v>
      </c>
      <c r="C17" s="5" t="n">
        <v>580</v>
      </c>
    </row>
    <row r="18" spans="1:4">
      <c r="A18" s="4" t="s">
        <v>772</v>
      </c>
      <c r="B18" s="6" t="n">
        <v>63340</v>
      </c>
      <c r="C18" s="6" t="n">
        <v>527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452</v>
      </c>
    </row>
    <row r="2" spans="1:2">
      <c r="A2" s="3" t="s">
        <v>774</v>
      </c>
    </row>
    <row r="3" spans="1:2">
      <c r="A3" s="4" t="s">
        <v>539</v>
      </c>
      <c r="B3" s="6" t="n">
        <v>4600</v>
      </c>
    </row>
    <row r="4" spans="1:2">
      <c r="A4" s="4" t="s">
        <v>540</v>
      </c>
      <c r="B4" s="5" t="n">
        <v>4700</v>
      </c>
    </row>
    <row r="5" spans="1:2">
      <c r="A5" s="4" t="s">
        <v>541</v>
      </c>
      <c r="B5" s="5" t="n">
        <v>3200</v>
      </c>
    </row>
    <row r="6" spans="1:2">
      <c r="A6" s="4" t="s">
        <v>542</v>
      </c>
      <c r="B6" s="5" t="n">
        <v>4900</v>
      </c>
    </row>
    <row r="7" spans="1:2">
      <c r="A7" s="4" t="s">
        <v>558</v>
      </c>
      <c r="B7" s="5" t="n">
        <v>5000</v>
      </c>
    </row>
    <row r="8" spans="1:2">
      <c r="A8" s="4" t="s">
        <v>775</v>
      </c>
      <c r="B8" s="6" t="n">
        <v>20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4</v>
      </c>
      <c r="D2" s="2" t="s">
        <v>119</v>
      </c>
    </row>
    <row r="3" spans="1:4">
      <c r="A3" s="3" t="s">
        <v>184</v>
      </c>
    </row>
    <row r="4" spans="1:4">
      <c r="A4" s="4" t="s">
        <v>138</v>
      </c>
      <c r="B4" s="6" t="n">
        <v>38292</v>
      </c>
      <c r="C4" s="6" t="n">
        <v>37437</v>
      </c>
      <c r="D4" s="6" t="n">
        <v>32905</v>
      </c>
    </row>
    <row r="5" spans="1:4">
      <c r="A5" s="3" t="s">
        <v>185</v>
      </c>
    </row>
    <row r="6" spans="1:4">
      <c r="A6" s="4" t="s">
        <v>186</v>
      </c>
      <c r="B6" s="5" t="n">
        <v>10425</v>
      </c>
      <c r="C6" s="5" t="n">
        <v>9071</v>
      </c>
      <c r="D6" s="5" t="n">
        <v>8033</v>
      </c>
    </row>
    <row r="7" spans="1:4">
      <c r="A7" s="4" t="s">
        <v>187</v>
      </c>
      <c r="B7" s="5" t="n">
        <v>47</v>
      </c>
      <c r="C7" s="5" t="n">
        <v>114</v>
      </c>
      <c r="D7" s="5" t="n">
        <v>114</v>
      </c>
    </row>
    <row r="8" spans="1:4">
      <c r="A8" s="4" t="s">
        <v>188</v>
      </c>
      <c r="B8" s="5" t="n">
        <v>7769</v>
      </c>
      <c r="C8" s="5" t="n">
        <v>7118</v>
      </c>
      <c r="D8" s="5" t="n">
        <v>6058</v>
      </c>
    </row>
    <row r="9" spans="1:4">
      <c r="A9" s="4" t="s">
        <v>189</v>
      </c>
      <c r="D9" s="5" t="n">
        <v>2000</v>
      </c>
    </row>
    <row r="10" spans="1:4">
      <c r="A10" s="4" t="s">
        <v>128</v>
      </c>
      <c r="B10" s="5" t="n">
        <v>-87</v>
      </c>
      <c r="C10" s="5" t="n">
        <v>-217</v>
      </c>
      <c r="D10" s="5" t="n">
        <v>162</v>
      </c>
    </row>
    <row r="11" spans="1:4">
      <c r="A11" s="4" t="s">
        <v>190</v>
      </c>
      <c r="B11" s="5" t="n">
        <v>-59</v>
      </c>
      <c r="C11" s="5" t="n">
        <v>212</v>
      </c>
      <c r="D11" s="5" t="n">
        <v>-265</v>
      </c>
    </row>
    <row r="12" spans="1:4">
      <c r="A12" s="4" t="s">
        <v>163</v>
      </c>
      <c r="B12" s="5" t="n">
        <v>1369</v>
      </c>
      <c r="C12" s="5" t="n">
        <v>1397</v>
      </c>
      <c r="D12" s="5" t="n">
        <v>1337</v>
      </c>
    </row>
    <row r="13" spans="1:4">
      <c r="A13" s="4" t="s">
        <v>93</v>
      </c>
      <c r="B13" s="5" t="n">
        <v>478</v>
      </c>
      <c r="C13" s="5" t="n">
        <v>-742</v>
      </c>
      <c r="D13" s="5" t="n">
        <v>-1794</v>
      </c>
    </row>
    <row r="14" spans="1:4">
      <c r="A14" s="4" t="s">
        <v>191</v>
      </c>
      <c r="B14" s="5" t="n">
        <v>-1819</v>
      </c>
      <c r="C14" s="5" t="n">
        <v>-1683</v>
      </c>
      <c r="D14" s="5" t="n">
        <v>-1400</v>
      </c>
    </row>
    <row r="15" spans="1:4">
      <c r="A15" s="3" t="s">
        <v>192</v>
      </c>
    </row>
    <row r="16" spans="1:4">
      <c r="A16" s="4" t="s">
        <v>193</v>
      </c>
      <c r="B16" s="5" t="n">
        <v>1781</v>
      </c>
      <c r="C16" s="5" t="n">
        <v>1480</v>
      </c>
      <c r="D16" s="5" t="n">
        <v>-21</v>
      </c>
    </row>
    <row r="17" spans="1:4">
      <c r="A17" s="4" t="s">
        <v>194</v>
      </c>
      <c r="B17" s="5" t="n">
        <v>-1538</v>
      </c>
      <c r="C17" s="5" t="n">
        <v>3408</v>
      </c>
      <c r="D17" s="5" t="n">
        <v>-2699</v>
      </c>
    </row>
    <row r="18" spans="1:4">
      <c r="A18" s="4" t="s">
        <v>70</v>
      </c>
      <c r="B18" s="5" t="n">
        <v>3241</v>
      </c>
      <c r="C18" s="5" t="n">
        <v>-3580</v>
      </c>
      <c r="D18" s="5" t="n">
        <v>1566</v>
      </c>
    </row>
    <row r="19" spans="1:4">
      <c r="A19" s="4" t="s">
        <v>84</v>
      </c>
      <c r="B19" s="5" t="n">
        <v>43</v>
      </c>
      <c r="C19" s="5" t="n">
        <v>5</v>
      </c>
      <c r="D19" s="5" t="n">
        <v>65</v>
      </c>
    </row>
    <row r="20" spans="1:4">
      <c r="A20" s="4" t="s">
        <v>195</v>
      </c>
      <c r="B20" s="5" t="n">
        <v>-2614</v>
      </c>
      <c r="C20" s="5" t="n">
        <v>-2383</v>
      </c>
      <c r="D20" s="5" t="n">
        <v>-847</v>
      </c>
    </row>
    <row r="21" spans="1:4">
      <c r="A21" s="4" t="s">
        <v>95</v>
      </c>
      <c r="B21" s="5" t="n">
        <v>-109</v>
      </c>
      <c r="C21" s="5" t="n">
        <v>-302</v>
      </c>
      <c r="D21" s="5" t="n">
        <v>76</v>
      </c>
    </row>
    <row r="22" spans="1:4">
      <c r="A22" s="4" t="s">
        <v>196</v>
      </c>
      <c r="B22" s="5" t="n">
        <v>57219</v>
      </c>
      <c r="C22" s="5" t="n">
        <v>51335</v>
      </c>
      <c r="D22" s="5" t="n">
        <v>45290</v>
      </c>
    </row>
    <row r="23" spans="1:4">
      <c r="A23" s="3" t="s">
        <v>197</v>
      </c>
    </row>
    <row r="24" spans="1:4">
      <c r="A24" s="4" t="s">
        <v>198</v>
      </c>
      <c r="B24" s="5" t="n">
        <v>-3394</v>
      </c>
      <c r="C24" s="5" t="n">
        <v>-4824</v>
      </c>
      <c r="D24" s="5" t="n">
        <v>-2667</v>
      </c>
    </row>
    <row r="25" spans="1:4">
      <c r="A25" s="4" t="s">
        <v>199</v>
      </c>
      <c r="B25" s="5" t="n">
        <v>-18733</v>
      </c>
      <c r="C25" s="5" t="n">
        <v>-27389</v>
      </c>
      <c r="D25" s="5" t="n">
        <v>-1350</v>
      </c>
    </row>
    <row r="26" spans="1:4">
      <c r="A26" s="4" t="s">
        <v>200</v>
      </c>
      <c r="B26" s="5" t="n">
        <v>681</v>
      </c>
      <c r="C26" s="5" t="n">
        <v>443</v>
      </c>
      <c r="D26" s="5" t="n">
        <v>64</v>
      </c>
    </row>
    <row r="27" spans="1:4">
      <c r="A27" s="4" t="s">
        <v>201</v>
      </c>
      <c r="B27" s="5" t="n">
        <v>-21446</v>
      </c>
      <c r="C27" s="5" t="n">
        <v>-31770</v>
      </c>
      <c r="D27" s="5" t="n">
        <v>-3953</v>
      </c>
    </row>
    <row r="28" spans="1:4">
      <c r="A28" s="3" t="s">
        <v>202</v>
      </c>
    </row>
    <row r="29" spans="1:4">
      <c r="A29" s="4" t="s">
        <v>203</v>
      </c>
      <c r="B29" s="5" t="n">
        <v>-30000</v>
      </c>
    </row>
    <row r="30" spans="1:4">
      <c r="A30" s="4" t="s">
        <v>204</v>
      </c>
      <c r="B30" s="5" t="n">
        <v>-23486</v>
      </c>
      <c r="C30" s="5" t="n">
        <v>-22611</v>
      </c>
      <c r="D30" s="5" t="n">
        <v>-22260</v>
      </c>
    </row>
    <row r="31" spans="1:4">
      <c r="A31" s="4" t="s">
        <v>166</v>
      </c>
      <c r="B31" s="5" t="n">
        <v>-2471</v>
      </c>
      <c r="C31" s="5" t="n">
        <v>-4811</v>
      </c>
      <c r="D31" s="5" t="n">
        <v>-3313</v>
      </c>
    </row>
    <row r="32" spans="1:4">
      <c r="A32" s="4" t="s">
        <v>205</v>
      </c>
      <c r="C32" s="5" t="n">
        <v>69</v>
      </c>
    </row>
    <row r="33" spans="1:4">
      <c r="A33" s="4" t="s">
        <v>206</v>
      </c>
      <c r="B33" s="5" t="n">
        <v>-55957</v>
      </c>
      <c r="C33" s="5" t="n">
        <v>-27353</v>
      </c>
      <c r="D33" s="5" t="n">
        <v>-25573</v>
      </c>
    </row>
    <row r="34" spans="1:4">
      <c r="A34" s="4" t="s">
        <v>207</v>
      </c>
      <c r="B34" s="5" t="n">
        <v>-20184</v>
      </c>
      <c r="C34" s="5" t="n">
        <v>-7788</v>
      </c>
      <c r="D34" s="5" t="n">
        <v>15764</v>
      </c>
    </row>
    <row r="35" spans="1:4">
      <c r="A35" s="4" t="s">
        <v>208</v>
      </c>
      <c r="B35" s="5" t="n">
        <v>88442</v>
      </c>
      <c r="C35" s="5" t="n">
        <v>96230</v>
      </c>
      <c r="D35" s="5" t="n">
        <v>80466</v>
      </c>
    </row>
    <row r="36" spans="1:4">
      <c r="A36" s="4" t="s">
        <v>209</v>
      </c>
      <c r="B36" s="6" t="n">
        <v>68258</v>
      </c>
      <c r="C36" s="6" t="n">
        <v>88442</v>
      </c>
      <c r="D36" s="6" t="n">
        <v>962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4</v>
      </c>
      <c r="D2" s="2" t="s">
        <v>119</v>
      </c>
    </row>
    <row r="3" spans="1:4">
      <c r="A3" s="3" t="s">
        <v>777</v>
      </c>
    </row>
    <row r="4" spans="1:4">
      <c r="A4" s="4" t="s">
        <v>778</v>
      </c>
      <c r="B4" s="6" t="n">
        <v>10838</v>
      </c>
      <c r="C4" s="6" t="n">
        <v>11381</v>
      </c>
      <c r="D4" s="6" t="n">
        <v>14001</v>
      </c>
    </row>
    <row r="5" spans="1:4">
      <c r="A5" s="4" t="s">
        <v>779</v>
      </c>
      <c r="B5" s="5" t="n">
        <v>1642</v>
      </c>
      <c r="C5" s="5" t="n">
        <v>1858</v>
      </c>
      <c r="D5" s="5" t="n">
        <v>1944</v>
      </c>
    </row>
    <row r="6" spans="1:4">
      <c r="A6" s="4" t="s">
        <v>780</v>
      </c>
      <c r="B6" s="5" t="n">
        <v>12480</v>
      </c>
      <c r="C6" s="5" t="n">
        <v>13239</v>
      </c>
      <c r="D6" s="5" t="n">
        <v>15945</v>
      </c>
    </row>
    <row r="7" spans="1:4">
      <c r="A7" s="3" t="s">
        <v>781</v>
      </c>
    </row>
    <row r="8" spans="1:4">
      <c r="A8" s="4" t="s">
        <v>778</v>
      </c>
      <c r="B8" s="5" t="n">
        <v>526</v>
      </c>
      <c r="C8" s="5" t="n">
        <v>-651</v>
      </c>
      <c r="D8" s="5" t="n">
        <v>-1811</v>
      </c>
    </row>
    <row r="9" spans="1:4">
      <c r="A9" s="4" t="s">
        <v>779</v>
      </c>
      <c r="B9" s="5" t="n">
        <v>-47</v>
      </c>
      <c r="C9" s="5" t="n">
        <v>-91</v>
      </c>
      <c r="D9" s="5" t="n">
        <v>17</v>
      </c>
    </row>
    <row r="10" spans="1:4">
      <c r="A10" s="4" t="s">
        <v>782</v>
      </c>
      <c r="B10" s="5" t="n">
        <v>479</v>
      </c>
      <c r="C10" s="5" t="n">
        <v>-742</v>
      </c>
      <c r="D10" s="5" t="n">
        <v>-1794</v>
      </c>
    </row>
    <row r="11" spans="1:4">
      <c r="A11" s="4" t="s">
        <v>783</v>
      </c>
      <c r="B11" s="6" t="n">
        <v>12959</v>
      </c>
      <c r="C11" s="6" t="n">
        <v>12497</v>
      </c>
      <c r="D11" s="6" t="n">
        <v>141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4</v>
      </c>
      <c r="D2" s="2" t="s">
        <v>119</v>
      </c>
    </row>
    <row r="3" spans="1:4">
      <c r="A3" s="3" t="s">
        <v>785</v>
      </c>
    </row>
    <row r="4" spans="1:4">
      <c r="A4" s="4" t="s">
        <v>786</v>
      </c>
      <c r="B4" s="4" t="s">
        <v>787</v>
      </c>
      <c r="C4" s="4" t="s">
        <v>788</v>
      </c>
      <c r="D4" s="4" t="s">
        <v>789</v>
      </c>
    </row>
    <row r="5" spans="1:4">
      <c r="A5" s="4" t="s">
        <v>790</v>
      </c>
      <c r="B5" s="6" t="n">
        <v>408000</v>
      </c>
    </row>
    <row r="6" spans="1:4">
      <c r="A6" s="4" t="s">
        <v>791</v>
      </c>
      <c r="B6" s="4" t="s">
        <v>792</v>
      </c>
    </row>
    <row r="7" spans="1:4">
      <c r="A7" s="4" t="s">
        <v>793</v>
      </c>
      <c r="B7" s="6" t="n">
        <v>100000</v>
      </c>
      <c r="C7" s="6" t="n">
        <v>100000</v>
      </c>
    </row>
    <row r="8" spans="1:4">
      <c r="A8" s="4" t="s">
        <v>794</v>
      </c>
      <c r="B8" s="5" t="n">
        <v>0</v>
      </c>
      <c r="C8" s="6" t="n">
        <v>0</v>
      </c>
      <c r="D8" s="6" t="n">
        <v>0</v>
      </c>
    </row>
    <row r="9" spans="1:4">
      <c r="A9" s="4" t="s">
        <v>795</v>
      </c>
    </row>
    <row r="10" spans="1:4">
      <c r="A10" s="3" t="s">
        <v>785</v>
      </c>
    </row>
    <row r="11" spans="1:4">
      <c r="A11" s="4" t="s">
        <v>796</v>
      </c>
      <c r="B11" s="5" t="n">
        <v>3000000</v>
      </c>
    </row>
    <row r="12" spans="1:4">
      <c r="A12" s="4" t="s">
        <v>797</v>
      </c>
      <c r="B12" s="6" t="n">
        <v>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4</v>
      </c>
      <c r="D2" s="2" t="s">
        <v>119</v>
      </c>
    </row>
    <row r="3" spans="1:4">
      <c r="A3" s="3" t="s">
        <v>249</v>
      </c>
    </row>
    <row r="4" spans="1:4">
      <c r="A4" s="4" t="s">
        <v>799</v>
      </c>
      <c r="B4" s="4" t="s">
        <v>800</v>
      </c>
      <c r="C4" s="4" t="s">
        <v>800</v>
      </c>
      <c r="D4" s="4" t="s">
        <v>801</v>
      </c>
    </row>
    <row r="5" spans="1:4">
      <c r="A5" s="4" t="s">
        <v>802</v>
      </c>
      <c r="B5" s="4" t="s">
        <v>632</v>
      </c>
      <c r="C5" s="4" t="s">
        <v>803</v>
      </c>
      <c r="D5" s="4" t="s">
        <v>803</v>
      </c>
    </row>
    <row r="6" spans="1:4">
      <c r="A6" s="4" t="s">
        <v>804</v>
      </c>
      <c r="D6" s="4" t="s">
        <v>805</v>
      </c>
    </row>
    <row r="7" spans="1:4">
      <c r="A7" s="4" t="s">
        <v>806</v>
      </c>
      <c r="B7" s="4" t="s">
        <v>807</v>
      </c>
    </row>
    <row r="8" spans="1:4">
      <c r="A8" s="4" t="s">
        <v>808</v>
      </c>
      <c r="B8" s="4" t="s">
        <v>809</v>
      </c>
      <c r="C8" s="4" t="s">
        <v>810</v>
      </c>
      <c r="D8" s="4" t="s">
        <v>752</v>
      </c>
    </row>
    <row r="9" spans="1:4">
      <c r="A9" s="4" t="s">
        <v>811</v>
      </c>
      <c r="D9" s="4" t="s">
        <v>812</v>
      </c>
    </row>
    <row r="10" spans="1:4">
      <c r="A10" s="4" t="s">
        <v>76</v>
      </c>
      <c r="B10" s="4" t="s">
        <v>813</v>
      </c>
      <c r="C10" s="4" t="s">
        <v>807</v>
      </c>
      <c r="D10" s="4" t="s">
        <v>621</v>
      </c>
    </row>
    <row r="11" spans="1:4">
      <c r="A11" s="4" t="s">
        <v>151</v>
      </c>
      <c r="B11" s="4" t="s">
        <v>787</v>
      </c>
      <c r="C11" s="4" t="s">
        <v>788</v>
      </c>
      <c r="D11" s="4" t="s">
        <v>7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4</v>
      </c>
    </row>
    <row r="2" spans="1:3">
      <c r="A2" s="3" t="s">
        <v>815</v>
      </c>
    </row>
    <row r="3" spans="1:3">
      <c r="A3" s="4" t="s">
        <v>111</v>
      </c>
      <c r="B3" s="6" t="n">
        <v>164</v>
      </c>
      <c r="C3" s="6" t="n">
        <v>204</v>
      </c>
    </row>
    <row r="4" spans="1:3">
      <c r="A4" s="4" t="s">
        <v>70</v>
      </c>
      <c r="B4" s="5" t="n">
        <v>925</v>
      </c>
      <c r="C4" s="5" t="n">
        <v>924</v>
      </c>
    </row>
    <row r="5" spans="1:3">
      <c r="A5" s="4" t="s">
        <v>595</v>
      </c>
      <c r="B5" s="5" t="n">
        <v>883</v>
      </c>
      <c r="C5" s="5" t="n">
        <v>820</v>
      </c>
    </row>
    <row r="6" spans="1:3">
      <c r="A6" s="4" t="s">
        <v>816</v>
      </c>
      <c r="B6" s="5" t="n">
        <v>5011</v>
      </c>
      <c r="C6" s="5" t="n">
        <v>2653</v>
      </c>
    </row>
    <row r="7" spans="1:3">
      <c r="A7" s="4" t="s">
        <v>817</v>
      </c>
      <c r="B7" s="5" t="n">
        <v>4868</v>
      </c>
    </row>
    <row r="8" spans="1:3">
      <c r="A8" s="4" t="s">
        <v>818</v>
      </c>
      <c r="B8" s="5" t="n">
        <v>1097</v>
      </c>
      <c r="C8" s="5" t="n">
        <v>429</v>
      </c>
    </row>
    <row r="9" spans="1:3">
      <c r="A9" s="4" t="s">
        <v>819</v>
      </c>
      <c r="B9" s="5" t="n">
        <v>233</v>
      </c>
      <c r="C9" s="5" t="n">
        <v>326</v>
      </c>
    </row>
    <row r="10" spans="1:3">
      <c r="A10" s="4" t="s">
        <v>76</v>
      </c>
      <c r="B10" s="5" t="n">
        <v>60</v>
      </c>
    </row>
    <row r="11" spans="1:3">
      <c r="A11" s="4" t="s">
        <v>820</v>
      </c>
      <c r="B11" s="5" t="n">
        <v>13241</v>
      </c>
      <c r="C11" s="5" t="n">
        <v>5356</v>
      </c>
    </row>
    <row r="12" spans="1:3">
      <c r="A12" s="4" t="s">
        <v>821</v>
      </c>
      <c r="B12" s="5" t="n">
        <v>-408</v>
      </c>
    </row>
    <row r="13" spans="1:3">
      <c r="A13" s="4" t="s">
        <v>822</v>
      </c>
      <c r="B13" s="5" t="n">
        <v>12833</v>
      </c>
      <c r="C13" s="5" t="n">
        <v>5356</v>
      </c>
    </row>
    <row r="14" spans="1:3">
      <c r="A14" s="3" t="s">
        <v>823</v>
      </c>
    </row>
    <row r="15" spans="1:3">
      <c r="A15" s="4" t="s">
        <v>72</v>
      </c>
      <c r="B15" s="5" t="n">
        <v>6060</v>
      </c>
      <c r="C15" s="5" t="n">
        <v>5485</v>
      </c>
    </row>
    <row r="16" spans="1:3">
      <c r="A16" s="4" t="s">
        <v>824</v>
      </c>
      <c r="B16" s="5" t="n">
        <v>10547</v>
      </c>
      <c r="C16" s="5" t="n">
        <v>10710</v>
      </c>
    </row>
    <row r="17" spans="1:3">
      <c r="A17" s="4" t="s">
        <v>825</v>
      </c>
      <c r="B17" s="5" t="n">
        <v>4804</v>
      </c>
    </row>
    <row r="18" spans="1:3">
      <c r="A18" s="4" t="s">
        <v>826</v>
      </c>
      <c r="B18" s="5" t="n">
        <v>95</v>
      </c>
      <c r="C18" s="5" t="n">
        <v>59</v>
      </c>
    </row>
    <row r="19" spans="1:3">
      <c r="A19" s="4" t="s">
        <v>76</v>
      </c>
      <c r="B19" s="5" t="n">
        <v>76</v>
      </c>
    </row>
    <row r="20" spans="1:3">
      <c r="A20" s="4" t="s">
        <v>827</v>
      </c>
      <c r="B20" s="5" t="n">
        <v>21582</v>
      </c>
      <c r="C20" s="5" t="n">
        <v>16254</v>
      </c>
    </row>
    <row r="21" spans="1:3">
      <c r="A21" s="4" t="s">
        <v>828</v>
      </c>
      <c r="B21" s="6" t="n">
        <v>8749</v>
      </c>
      <c r="C21" s="6" t="n">
        <v>108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64</v>
      </c>
    </row>
    <row r="3" spans="1:3">
      <c r="A3" s="3" t="s">
        <v>249</v>
      </c>
    </row>
    <row r="4" spans="1:3">
      <c r="A4" s="4" t="s">
        <v>830</v>
      </c>
      <c r="B4" s="6" t="n">
        <v>120</v>
      </c>
      <c r="C4" s="6" t="n">
        <v>141</v>
      </c>
    </row>
    <row r="5" spans="1:3">
      <c r="A5" s="4" t="s">
        <v>831</v>
      </c>
      <c r="C5" s="5" t="n">
        <v>26</v>
      </c>
    </row>
    <row r="6" spans="1:3">
      <c r="A6" s="4" t="s">
        <v>832</v>
      </c>
      <c r="B6" s="5" t="n">
        <v>-20</v>
      </c>
      <c r="C6" s="5" t="n">
        <v>-47</v>
      </c>
    </row>
    <row r="7" spans="1:3">
      <c r="A7" s="4" t="s">
        <v>833</v>
      </c>
      <c r="B7" s="6" t="n">
        <v>100</v>
      </c>
      <c r="C7" s="6" t="n">
        <v>1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4</v>
      </c>
      <c r="B1" s="2" t="s">
        <v>835</v>
      </c>
      <c r="J1" s="2" t="s">
        <v>1</v>
      </c>
    </row>
    <row r="2" spans="1:12">
      <c r="B2" s="2" t="s">
        <v>2</v>
      </c>
      <c r="C2" s="2" t="s">
        <v>836</v>
      </c>
      <c r="D2" s="2" t="s">
        <v>4</v>
      </c>
      <c r="E2" s="2" t="s">
        <v>837</v>
      </c>
      <c r="F2" s="2" t="s">
        <v>64</v>
      </c>
      <c r="G2" s="2" t="s">
        <v>838</v>
      </c>
      <c r="H2" s="2" t="s">
        <v>839</v>
      </c>
      <c r="I2" s="2" t="s">
        <v>840</v>
      </c>
      <c r="J2" s="2" t="s">
        <v>2</v>
      </c>
      <c r="K2" s="2" t="s">
        <v>64</v>
      </c>
      <c r="L2" s="2" t="s">
        <v>119</v>
      </c>
    </row>
    <row r="3" spans="1:12">
      <c r="A3" s="3" t="s">
        <v>252</v>
      </c>
    </row>
    <row r="4" spans="1:12">
      <c r="A4" s="4" t="s">
        <v>841</v>
      </c>
      <c r="J4" s="5" t="n">
        <v>26036393</v>
      </c>
      <c r="K4" s="5" t="n">
        <v>25829804</v>
      </c>
      <c r="L4" s="5" t="n">
        <v>25391998</v>
      </c>
    </row>
    <row r="5" spans="1:12">
      <c r="A5" s="4" t="s">
        <v>842</v>
      </c>
      <c r="K5" s="5" t="n">
        <v>12375</v>
      </c>
      <c r="L5" s="5" t="n">
        <v>25246</v>
      </c>
    </row>
    <row r="6" spans="1:12">
      <c r="A6" s="4" t="s">
        <v>843</v>
      </c>
      <c r="J6" s="5" t="n">
        <v>26036393</v>
      </c>
      <c r="K6" s="5" t="n">
        <v>25842179</v>
      </c>
      <c r="L6" s="5" t="n">
        <v>25417244</v>
      </c>
    </row>
    <row r="7" spans="1:12">
      <c r="A7" s="3" t="s">
        <v>142</v>
      </c>
    </row>
    <row r="8" spans="1:12">
      <c r="A8" s="4" t="s">
        <v>844</v>
      </c>
      <c r="J8" s="7" t="n">
        <v>1.47</v>
      </c>
      <c r="K8" s="7" t="n">
        <v>1.45</v>
      </c>
      <c r="L8" s="7" t="n">
        <v>1.29</v>
      </c>
    </row>
    <row r="9" spans="1:12">
      <c r="A9" s="4" t="s">
        <v>845</v>
      </c>
      <c r="L9" s="8" t="n">
        <v>0.01</v>
      </c>
    </row>
    <row r="10" spans="1:12">
      <c r="A10" s="4" t="s">
        <v>138</v>
      </c>
      <c r="J10" s="8" t="n">
        <v>1.47</v>
      </c>
      <c r="K10" s="8" t="n">
        <v>1.45</v>
      </c>
      <c r="L10" s="8" t="n">
        <v>1.3</v>
      </c>
    </row>
    <row r="11" spans="1:12">
      <c r="A11" s="4" t="s">
        <v>846</v>
      </c>
      <c r="B11" s="9" t="n">
        <v>0.225</v>
      </c>
      <c r="C11" s="9" t="n">
        <v>0.225</v>
      </c>
      <c r="D11" s="9" t="n">
        <v>0.225</v>
      </c>
      <c r="E11" s="9" t="n">
        <v>0.225</v>
      </c>
      <c r="F11" s="9" t="n">
        <v>0.225</v>
      </c>
      <c r="G11" s="9" t="n">
        <v>0.225</v>
      </c>
      <c r="H11" s="9" t="n">
        <v>0.225</v>
      </c>
      <c r="I11" s="9" t="n">
        <v>0.2</v>
      </c>
      <c r="J11" s="9" t="n">
        <v>0.9</v>
      </c>
      <c r="K11" s="9" t="n">
        <v>0.875</v>
      </c>
      <c r="L11" s="9" t="n">
        <v>0.87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47</v>
      </c>
      <c r="B1" s="2" t="s">
        <v>1</v>
      </c>
    </row>
    <row r="2" spans="1:5">
      <c r="B2" s="2" t="s">
        <v>2</v>
      </c>
      <c r="C2" s="2" t="s">
        <v>64</v>
      </c>
      <c r="D2" s="2" t="s">
        <v>119</v>
      </c>
      <c r="E2" s="2" t="s">
        <v>392</v>
      </c>
    </row>
    <row r="3" spans="1:5">
      <c r="A3" s="3" t="s">
        <v>252</v>
      </c>
    </row>
    <row r="4" spans="1:5">
      <c r="A4" s="4" t="s">
        <v>848</v>
      </c>
      <c r="B4" s="6" t="n">
        <v>0</v>
      </c>
    </row>
    <row r="5" spans="1:5">
      <c r="A5" s="4" t="s">
        <v>408</v>
      </c>
      <c r="B5" s="5" t="n">
        <v>0</v>
      </c>
      <c r="C5" s="5" t="n">
        <v>61590</v>
      </c>
      <c r="D5" s="5" t="n">
        <v>172496</v>
      </c>
      <c r="E5" s="5" t="n">
        <v>1724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4</v>
      </c>
      <c r="D2" s="2" t="s">
        <v>119</v>
      </c>
    </row>
    <row r="3" spans="1:4">
      <c r="A3" s="3" t="s">
        <v>850</v>
      </c>
    </row>
    <row r="4" spans="1:4">
      <c r="A4" s="4" t="s">
        <v>851</v>
      </c>
      <c r="B4" s="6" t="n">
        <v>715</v>
      </c>
      <c r="C4" s="6" t="n">
        <v>1109</v>
      </c>
      <c r="D4" s="6" t="n">
        <v>731</v>
      </c>
    </row>
    <row r="5" spans="1:4">
      <c r="A5" s="4" t="s">
        <v>852</v>
      </c>
      <c r="B5" s="6" t="n">
        <v>14470</v>
      </c>
      <c r="C5" s="6" t="n">
        <v>9866</v>
      </c>
      <c r="D5" s="5" t="n">
        <v>15468</v>
      </c>
    </row>
    <row r="6" spans="1:4">
      <c r="A6" s="3" t="s">
        <v>853</v>
      </c>
    </row>
    <row r="7" spans="1:4">
      <c r="A7" s="4" t="s">
        <v>854</v>
      </c>
      <c r="D7" s="6" t="n">
        <v>28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35"/>
    <col customWidth="1" max="9" min="9" width="35"/>
    <col customWidth="1" max="10" min="10" width="35"/>
    <col customWidth="1" max="11" min="11" width="35"/>
    <col customWidth="1" max="12" min="12" width="35"/>
  </cols>
  <sheetData>
    <row r="1" spans="1:12">
      <c r="A1" s="1" t="s">
        <v>855</v>
      </c>
      <c r="B1" s="2" t="s">
        <v>835</v>
      </c>
      <c r="J1" s="2" t="s">
        <v>1</v>
      </c>
    </row>
    <row r="2" spans="1:12">
      <c r="B2" s="2" t="s">
        <v>2</v>
      </c>
      <c r="C2" s="2" t="s">
        <v>836</v>
      </c>
      <c r="D2" s="2" t="s">
        <v>4</v>
      </c>
      <c r="E2" s="2" t="s">
        <v>837</v>
      </c>
      <c r="F2" s="2" t="s">
        <v>64</v>
      </c>
      <c r="G2" s="2" t="s">
        <v>838</v>
      </c>
      <c r="H2" s="2" t="s">
        <v>839</v>
      </c>
      <c r="I2" s="2" t="s">
        <v>840</v>
      </c>
      <c r="J2" s="2" t="s">
        <v>2</v>
      </c>
      <c r="K2" s="2" t="s">
        <v>64</v>
      </c>
      <c r="L2" s="2" t="s">
        <v>119</v>
      </c>
    </row>
    <row r="3" spans="1:12">
      <c r="A3" s="3" t="s">
        <v>261</v>
      </c>
    </row>
    <row r="4" spans="1:12">
      <c r="A4" s="4" t="s">
        <v>121</v>
      </c>
      <c r="B4" s="6" t="n">
        <v>106703</v>
      </c>
      <c r="C4" s="6" t="n">
        <v>114860</v>
      </c>
      <c r="D4" s="6" t="n">
        <v>108816</v>
      </c>
      <c r="E4" s="6" t="n">
        <v>108033</v>
      </c>
      <c r="F4" s="6" t="n">
        <v>100702</v>
      </c>
      <c r="G4" s="6" t="n">
        <v>108070</v>
      </c>
      <c r="H4" s="6" t="n">
        <v>98591</v>
      </c>
      <c r="I4" s="6" t="n">
        <v>93419</v>
      </c>
      <c r="J4" s="6" t="n">
        <v>438412</v>
      </c>
      <c r="K4" s="6" t="n">
        <v>400782</v>
      </c>
      <c r="L4" s="6" t="n">
        <v>370171</v>
      </c>
    </row>
    <row r="5" spans="1:12">
      <c r="A5" s="4" t="s">
        <v>122</v>
      </c>
      <c r="B5" s="4" t="s">
        <v>123</v>
      </c>
      <c r="C5" s="4" t="s">
        <v>123</v>
      </c>
      <c r="D5" s="4" t="s">
        <v>123</v>
      </c>
      <c r="E5" s="4" t="s">
        <v>123</v>
      </c>
      <c r="F5" s="4" t="s">
        <v>123</v>
      </c>
      <c r="G5" s="4" t="s">
        <v>123</v>
      </c>
      <c r="H5" s="4" t="s">
        <v>123</v>
      </c>
      <c r="I5" s="4" t="s">
        <v>123</v>
      </c>
      <c r="J5" s="4" t="s">
        <v>123</v>
      </c>
      <c r="K5" s="4" t="s">
        <v>123</v>
      </c>
      <c r="L5" s="4" t="s">
        <v>123</v>
      </c>
    </row>
    <row r="6" spans="1:12">
      <c r="A6" s="4" t="s">
        <v>126</v>
      </c>
      <c r="B6" s="6" t="n">
        <v>29934</v>
      </c>
      <c r="C6" s="6" t="n">
        <v>33836</v>
      </c>
      <c r="D6" s="6" t="n">
        <v>32458</v>
      </c>
      <c r="E6" s="6" t="n">
        <v>32696</v>
      </c>
      <c r="F6" s="6" t="n">
        <v>29091</v>
      </c>
      <c r="G6" s="6" t="n">
        <v>33755</v>
      </c>
      <c r="H6" s="6" t="n">
        <v>30323</v>
      </c>
      <c r="I6" s="6" t="n">
        <v>30191</v>
      </c>
      <c r="J6" s="6" t="n">
        <v>128924</v>
      </c>
      <c r="K6" s="6" t="n">
        <v>123360</v>
      </c>
      <c r="L6" s="6" t="n">
        <v>117202</v>
      </c>
    </row>
    <row r="7" spans="1:12">
      <c r="A7" s="4" t="s">
        <v>138</v>
      </c>
      <c r="B7" s="5" t="n">
        <v>8574</v>
      </c>
      <c r="C7" s="5" t="n">
        <v>10553</v>
      </c>
      <c r="D7" s="5" t="n">
        <v>9533</v>
      </c>
      <c r="E7" s="5" t="n">
        <v>9632</v>
      </c>
      <c r="F7" s="5" t="n">
        <v>8204</v>
      </c>
      <c r="G7" s="5" t="n">
        <v>10419</v>
      </c>
      <c r="H7" s="5" t="n">
        <v>9567</v>
      </c>
      <c r="I7" s="5" t="n">
        <v>9247</v>
      </c>
      <c r="J7" s="5" t="n">
        <v>38292</v>
      </c>
      <c r="K7" s="5" t="n">
        <v>37437</v>
      </c>
      <c r="L7" s="5" t="n">
        <v>32905</v>
      </c>
    </row>
    <row r="8" spans="1:12">
      <c r="A8" s="4" t="s">
        <v>204</v>
      </c>
      <c r="B8" s="6" t="n">
        <v>5864</v>
      </c>
      <c r="C8" s="6" t="n">
        <v>5871</v>
      </c>
      <c r="D8" s="6" t="n">
        <v>5876</v>
      </c>
      <c r="E8" s="6" t="n">
        <v>5875</v>
      </c>
      <c r="F8" s="6" t="n">
        <v>5878</v>
      </c>
      <c r="G8" s="6" t="n">
        <v>5922</v>
      </c>
      <c r="H8" s="6" t="n">
        <v>5728</v>
      </c>
      <c r="I8" s="6" t="n">
        <v>5083</v>
      </c>
      <c r="J8" s="6" t="n">
        <v>23486</v>
      </c>
      <c r="K8" s="6" t="n">
        <v>22611</v>
      </c>
      <c r="L8" s="6" t="n">
        <v>22260</v>
      </c>
    </row>
    <row r="9" spans="1:12">
      <c r="A9" s="3" t="s">
        <v>856</v>
      </c>
    </row>
    <row r="10" spans="1:12">
      <c r="A10" s="4" t="s">
        <v>857</v>
      </c>
      <c r="B10" s="7" t="n">
        <v>0.33</v>
      </c>
      <c r="C10" s="7" t="n">
        <v>0.41</v>
      </c>
      <c r="D10" s="7" t="n">
        <v>0.37</v>
      </c>
      <c r="E10" s="7" t="n">
        <v>0.37</v>
      </c>
      <c r="F10" s="7" t="n">
        <v>0.32</v>
      </c>
      <c r="G10" s="7" t="n">
        <v>0.4</v>
      </c>
      <c r="H10" s="7" t="n">
        <v>0.37</v>
      </c>
      <c r="I10" s="7" t="n">
        <v>0.37</v>
      </c>
    </row>
    <row r="11" spans="1:12">
      <c r="A11" s="4" t="s">
        <v>858</v>
      </c>
      <c r="B11" s="8" t="n">
        <v>0.33</v>
      </c>
      <c r="C11" s="8" t="n">
        <v>0.41</v>
      </c>
      <c r="D11" s="8" t="n">
        <v>0.37</v>
      </c>
      <c r="E11" s="8" t="n">
        <v>0.37</v>
      </c>
      <c r="F11" s="8" t="n">
        <v>0.32</v>
      </c>
      <c r="G11" s="8" t="n">
        <v>0.4</v>
      </c>
      <c r="H11" s="8" t="n">
        <v>0.37</v>
      </c>
      <c r="I11" s="8" t="n">
        <v>0.36</v>
      </c>
    </row>
    <row r="12" spans="1:12">
      <c r="A12" s="4" t="s">
        <v>859</v>
      </c>
      <c r="B12" s="9" t="n">
        <v>0.225</v>
      </c>
      <c r="C12" s="9" t="n">
        <v>0.225</v>
      </c>
      <c r="D12" s="9" t="n">
        <v>0.225</v>
      </c>
      <c r="E12" s="9" t="n">
        <v>0.225</v>
      </c>
      <c r="F12" s="9" t="n">
        <v>0.225</v>
      </c>
      <c r="G12" s="9" t="n">
        <v>0.225</v>
      </c>
      <c r="H12" s="9" t="n">
        <v>0.225</v>
      </c>
      <c r="I12" s="9" t="n">
        <v>0.2</v>
      </c>
      <c r="J12" s="9" t="n">
        <v>0.9</v>
      </c>
      <c r="K12" s="9" t="n">
        <v>0.875</v>
      </c>
      <c r="L12" s="9" t="n">
        <v>0.87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93</v>
      </c>
    </row>
    <row r="3" spans="1:3">
      <c r="A3" s="3" t="s">
        <v>861</v>
      </c>
    </row>
    <row r="4" spans="1:3">
      <c r="A4" s="4" t="s">
        <v>80</v>
      </c>
      <c r="B4" s="6" t="n">
        <v>20068</v>
      </c>
      <c r="C4" s="6" t="n">
        <v>18000</v>
      </c>
    </row>
    <row r="5" spans="1:3">
      <c r="A5" s="4" t="s">
        <v>411</v>
      </c>
      <c r="B5" s="5" t="n">
        <v>19865</v>
      </c>
      <c r="C5" s="6" t="n">
        <v>18200</v>
      </c>
    </row>
    <row r="6" spans="1:3">
      <c r="A6" s="4" t="s">
        <v>549</v>
      </c>
      <c r="B6" s="5" t="n">
        <v>6523</v>
      </c>
    </row>
    <row r="7" spans="1:3">
      <c r="A7" s="4" t="s">
        <v>862</v>
      </c>
    </row>
    <row r="8" spans="1:3">
      <c r="A8" s="3" t="s">
        <v>861</v>
      </c>
    </row>
    <row r="9" spans="1:3">
      <c r="A9" s="4" t="s">
        <v>80</v>
      </c>
      <c r="B9" s="5" t="n">
        <v>1800</v>
      </c>
    </row>
    <row r="10" spans="1:3">
      <c r="A10" s="4" t="s">
        <v>411</v>
      </c>
      <c r="B10" s="5" t="n">
        <v>1800</v>
      </c>
    </row>
    <row r="11" spans="1:3">
      <c r="A11" s="4" t="s">
        <v>549</v>
      </c>
      <c r="B11" s="5" t="n">
        <v>400</v>
      </c>
    </row>
    <row r="12" spans="1:3">
      <c r="A12" s="4" t="s">
        <v>863</v>
      </c>
      <c r="B12" s="6" t="n">
        <v>1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4</v>
      </c>
      <c r="D2" s="2" t="s">
        <v>119</v>
      </c>
    </row>
    <row r="3" spans="1:4">
      <c r="A3" s="3" t="s">
        <v>865</v>
      </c>
    </row>
    <row r="4" spans="1:4">
      <c r="A4" s="4" t="s">
        <v>866</v>
      </c>
      <c r="B4" s="6" t="n">
        <v>66600000</v>
      </c>
    </row>
    <row r="5" spans="1:4">
      <c r="A5" s="4" t="s">
        <v>419</v>
      </c>
    </row>
    <row r="6" spans="1:4">
      <c r="A6" s="3" t="s">
        <v>865</v>
      </c>
    </row>
    <row r="7" spans="1:4">
      <c r="A7" s="4" t="s">
        <v>867</v>
      </c>
      <c r="B7" s="5" t="n">
        <v>250000</v>
      </c>
    </row>
    <row r="8" spans="1:4">
      <c r="A8" s="4" t="s">
        <v>868</v>
      </c>
    </row>
    <row r="9" spans="1:4">
      <c r="A9" s="3" t="s">
        <v>865</v>
      </c>
    </row>
    <row r="10" spans="1:4">
      <c r="A10" s="4" t="s">
        <v>869</v>
      </c>
      <c r="B10" s="6" t="n">
        <v>4700000</v>
      </c>
      <c r="C10" s="6" t="n">
        <v>4000000</v>
      </c>
    </row>
    <row r="11" spans="1:4">
      <c r="A11" s="4" t="s">
        <v>870</v>
      </c>
    </row>
    <row r="12" spans="1:4">
      <c r="A12" s="3" t="s">
        <v>865</v>
      </c>
    </row>
    <row r="13" spans="1:4">
      <c r="A13" s="4" t="s">
        <v>871</v>
      </c>
      <c r="B13" s="4" t="s">
        <v>715</v>
      </c>
    </row>
    <row r="14" spans="1:4">
      <c r="A14" s="4" t="s">
        <v>872</v>
      </c>
    </row>
    <row r="15" spans="1:4">
      <c r="A15" s="3" t="s">
        <v>865</v>
      </c>
    </row>
    <row r="16" spans="1:4">
      <c r="A16" s="4" t="s">
        <v>871</v>
      </c>
      <c r="B16" s="4" t="s">
        <v>715</v>
      </c>
    </row>
    <row r="17" spans="1:4">
      <c r="A17" s="4" t="s">
        <v>873</v>
      </c>
    </row>
    <row r="18" spans="1:4">
      <c r="A18" s="3" t="s">
        <v>865</v>
      </c>
    </row>
    <row r="19" spans="1:4">
      <c r="A19" s="4" t="s">
        <v>871</v>
      </c>
      <c r="B19" s="4" t="s">
        <v>874</v>
      </c>
      <c r="C19" s="4" t="s">
        <v>721</v>
      </c>
      <c r="D19" s="4" t="s">
        <v>7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2:19:50Z</dcterms:created>
  <dcterms:modified xmlns:dcterms="http://purl.org/dc/terms/" xmlns:xsi="http://www.w3.org/2001/XMLSchema-instance" xsi:type="dcterms:W3CDTF">2020-05-04T12:19:50Z</dcterms:modified>
</cp:coreProperties>
</file>